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Major Customers" sheetId="10" state="visible" r:id="rId10"/>
    <sheet xmlns:r="http://schemas.openxmlformats.org/officeDocument/2006/relationships" name="Utility Property, Plant and Equ" sheetId="11" state="visible" r:id="rId11"/>
    <sheet xmlns:r="http://schemas.openxmlformats.org/officeDocument/2006/relationships" name="Marketable Securities" sheetId="12" state="visible" r:id="rId12"/>
    <sheet xmlns:r="http://schemas.openxmlformats.org/officeDocument/2006/relationships" name="Regulatory Matters" sheetId="13" state="visible" r:id="rId13"/>
    <sheet xmlns:r="http://schemas.openxmlformats.org/officeDocument/2006/relationships" name="Long-term Debt" sheetId="14" state="visible" r:id="rId14"/>
    <sheet xmlns:r="http://schemas.openxmlformats.org/officeDocument/2006/relationships" name="Lines of Credit and Short Term " sheetId="15" state="visible" r:id="rId15"/>
    <sheet xmlns:r="http://schemas.openxmlformats.org/officeDocument/2006/relationships" name="Preferred Stock" sheetId="16" state="visible" r:id="rId16"/>
    <sheet xmlns:r="http://schemas.openxmlformats.org/officeDocument/2006/relationships" name="Stockholders' Equity" sheetId="17" state="visible" r:id="rId17"/>
    <sheet xmlns:r="http://schemas.openxmlformats.org/officeDocument/2006/relationships" name="Investment in Joint Ventures" sheetId="18" state="visible" r:id="rId18"/>
    <sheet xmlns:r="http://schemas.openxmlformats.org/officeDocument/2006/relationships" name="Income Taxes" sheetId="19" state="visible" r:id="rId19"/>
    <sheet xmlns:r="http://schemas.openxmlformats.org/officeDocument/2006/relationships" name="Pension and Other Post-retireme" sheetId="20" state="visible" r:id="rId20"/>
    <sheet xmlns:r="http://schemas.openxmlformats.org/officeDocument/2006/relationships" name="Segment Reporting"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Utility Property, Plant and E_2" sheetId="26" state="visible" r:id="rId26"/>
    <sheet xmlns:r="http://schemas.openxmlformats.org/officeDocument/2006/relationships" name="Marketable Securities (Tables)" sheetId="27" state="visible" r:id="rId27"/>
    <sheet xmlns:r="http://schemas.openxmlformats.org/officeDocument/2006/relationships" name="Regulatory Matters (Tables)" sheetId="28" state="visible" r:id="rId28"/>
    <sheet xmlns:r="http://schemas.openxmlformats.org/officeDocument/2006/relationships" name="Long-term Debt (Tables)" sheetId="29" state="visible" r:id="rId29"/>
    <sheet xmlns:r="http://schemas.openxmlformats.org/officeDocument/2006/relationships" name="Investment in Joint Ventures (T" sheetId="30" state="visible" r:id="rId30"/>
    <sheet xmlns:r="http://schemas.openxmlformats.org/officeDocument/2006/relationships" name="Income Taxes (Tables)" sheetId="31" state="visible" r:id="rId31"/>
    <sheet xmlns:r="http://schemas.openxmlformats.org/officeDocument/2006/relationships" name="Pension and Other Post-retire_2" sheetId="32" state="visible" r:id="rId32"/>
    <sheet xmlns:r="http://schemas.openxmlformats.org/officeDocument/2006/relationships" name="Segment Reporting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Utillity Property, Plant and Eq" sheetId="37" state="visible" r:id="rId37"/>
    <sheet xmlns:r="http://schemas.openxmlformats.org/officeDocument/2006/relationships" name="Marketable Securites (Details)" sheetId="38" state="visible" r:id="rId38"/>
    <sheet xmlns:r="http://schemas.openxmlformats.org/officeDocument/2006/relationships" name="Regulatory Matters (Schedule of" sheetId="39" state="visible" r:id="rId39"/>
    <sheet xmlns:r="http://schemas.openxmlformats.org/officeDocument/2006/relationships" name="Regulatory Matters (Schedule _2" sheetId="40" state="visible" r:id="rId40"/>
    <sheet xmlns:r="http://schemas.openxmlformats.org/officeDocument/2006/relationships" name="Regulatory Matters (Narrative) " sheetId="41" state="visible" r:id="rId41"/>
    <sheet xmlns:r="http://schemas.openxmlformats.org/officeDocument/2006/relationships" name="Long-term Debt (Narrative) (Det" sheetId="42" state="visible" r:id="rId42"/>
    <sheet xmlns:r="http://schemas.openxmlformats.org/officeDocument/2006/relationships" name="Long-term Debt (Schedule of Lon" sheetId="43" state="visible" r:id="rId43"/>
    <sheet xmlns:r="http://schemas.openxmlformats.org/officeDocument/2006/relationships" name="Long-term Debt (Schedule of Agg" sheetId="44" state="visible" r:id="rId44"/>
    <sheet xmlns:r="http://schemas.openxmlformats.org/officeDocument/2006/relationships" name="Lines of Credit and Short Ter_2" sheetId="45" state="visible" r:id="rId45"/>
    <sheet xmlns:r="http://schemas.openxmlformats.org/officeDocument/2006/relationships" name="Preferred Stock (Details)" sheetId="46" state="visible" r:id="rId46"/>
    <sheet xmlns:r="http://schemas.openxmlformats.org/officeDocument/2006/relationships" name="Stockholders' Equity (Details)" sheetId="47" state="visible" r:id="rId47"/>
    <sheet xmlns:r="http://schemas.openxmlformats.org/officeDocument/2006/relationships" name="Investment in Joint Ventures (N" sheetId="48" state="visible" r:id="rId48"/>
    <sheet xmlns:r="http://schemas.openxmlformats.org/officeDocument/2006/relationships" name="Investment in Joint Ventures (S" sheetId="49" state="visible" r:id="rId49"/>
    <sheet xmlns:r="http://schemas.openxmlformats.org/officeDocument/2006/relationships" name="Income Taxes (Narrative) (Detai" sheetId="50" state="visible" r:id="rId50"/>
    <sheet xmlns:r="http://schemas.openxmlformats.org/officeDocument/2006/relationships" name="Income Taxes (Schedule of Defer" sheetId="51" state="visible" r:id="rId51"/>
    <sheet xmlns:r="http://schemas.openxmlformats.org/officeDocument/2006/relationships" name="Income Taxes (Schedule of Incom" sheetId="52" state="visible" r:id="rId52"/>
    <sheet xmlns:r="http://schemas.openxmlformats.org/officeDocument/2006/relationships" name="Income Taxes (Schedule of Inc_2" sheetId="53" state="visible" r:id="rId53"/>
    <sheet xmlns:r="http://schemas.openxmlformats.org/officeDocument/2006/relationships" name="Pension and Other Post-retire_3" sheetId="54" state="visible" r:id="rId54"/>
    <sheet xmlns:r="http://schemas.openxmlformats.org/officeDocument/2006/relationships" name="Pension and Other Post-retire_4" sheetId="55" state="visible" r:id="rId55"/>
    <sheet xmlns:r="http://schemas.openxmlformats.org/officeDocument/2006/relationships" name="Pension and Other Post-retire_5" sheetId="56" state="visible" r:id="rId56"/>
    <sheet xmlns:r="http://schemas.openxmlformats.org/officeDocument/2006/relationships" name="Pension and Other Post-retire_6" sheetId="57" state="visible" r:id="rId57"/>
    <sheet xmlns:r="http://schemas.openxmlformats.org/officeDocument/2006/relationships" name="Pension and Other Post-retire_7" sheetId="58" state="visible" r:id="rId58"/>
    <sheet xmlns:r="http://schemas.openxmlformats.org/officeDocument/2006/relationships" name="Pension and Other Post-retire_8" sheetId="59" state="visible" r:id="rId59"/>
    <sheet xmlns:r="http://schemas.openxmlformats.org/officeDocument/2006/relationships" name="Pension and Other Post-retire_9" sheetId="60" state="visible" r:id="rId60"/>
    <sheet xmlns:r="http://schemas.openxmlformats.org/officeDocument/2006/relationships" name="Segment Reporting (Details)" sheetId="61" state="visible" r:id="rId61"/>
    <sheet xmlns:r="http://schemas.openxmlformats.org/officeDocument/2006/relationships" name="Commitments and Contingencies (" sheetId="62" state="visible" r:id="rId62"/>
    <sheet xmlns:r="http://schemas.openxmlformats.org/officeDocument/2006/relationships" name="Related Party Transactions (Det" sheetId="63" state="visible" r:id="rId63"/>
  </sheets>
  <definedNames/>
  <calcPr calcId="124519" fullCalcOnLoad="1"/>
</workbook>
</file>

<file path=xl/sharedStrings.xml><?xml version="1.0" encoding="utf-8"?>
<sst xmlns="http://schemas.openxmlformats.org/spreadsheetml/2006/main" uniqueCount="718">
  <si>
    <t>Document and Entity Information - USD ($)</t>
  </si>
  <si>
    <t>12 Months Ended</t>
  </si>
  <si>
    <t>Sep. 30, 2018</t>
  </si>
  <si>
    <t>Dec. 21, 2018</t>
  </si>
  <si>
    <t>Mar. 31, 2018</t>
  </si>
  <si>
    <t>Document And Entity Information [Abstract]</t>
  </si>
  <si>
    <t>Entity Registrant Name</t>
  </si>
  <si>
    <t>Corning Natural Gas Holding Corp</t>
  </si>
  <si>
    <t>Entity Central Index Key</t>
  </si>
  <si>
    <t>Document Type</t>
  </si>
  <si>
    <t>10-K</t>
  </si>
  <si>
    <t>Document Period End Date</t>
  </si>
  <si>
    <t>Sep. 30,
		2018</t>
  </si>
  <si>
    <t>Amendment Flag</t>
  </si>
  <si>
    <t>false</t>
  </si>
  <si>
    <t>Current Fiscal Year End Date</t>
  </si>
  <si>
    <t>--09-30</t>
  </si>
  <si>
    <t>Is Entity a Well-known Seasoned Issuer?</t>
  </si>
  <si>
    <t>No</t>
  </si>
  <si>
    <t>Is Entity a Voluntary Filer?</t>
  </si>
  <si>
    <t>Is Entity's Reporting Status Current?</t>
  </si>
  <si>
    <t>Yes</t>
  </si>
  <si>
    <t>Entity Filer Category</t>
  </si>
  <si>
    <t>Non-accelerated Filer</t>
  </si>
  <si>
    <t>Entity Small Business</t>
  </si>
  <si>
    <t>true</t>
  </si>
  <si>
    <t>Entity Shell Company</t>
  </si>
  <si>
    <t>Entity Emerging Growth Company</t>
  </si>
  <si>
    <t>Entity Public Float</t>
  </si>
  <si>
    <t>Entity Common Stock, Shares Outstanding</t>
  </si>
  <si>
    <t>Document Fiscal Period Focus</t>
  </si>
  <si>
    <t>FY</t>
  </si>
  <si>
    <t>Document Fiscal Year Focus</t>
  </si>
  <si>
    <t>Trading Symbol</t>
  </si>
  <si>
    <t>CNIG</t>
  </si>
  <si>
    <t>Consolidated Balance Sheets - USD ($)</t>
  </si>
  <si>
    <t>Sep. 30, 2017</t>
  </si>
  <si>
    <t>Plant:</t>
  </si>
  <si>
    <t>Utility property, plant and equipment</t>
  </si>
  <si>
    <t>Less: accumulated depreciation</t>
  </si>
  <si>
    <t>Total plant, net</t>
  </si>
  <si>
    <t>Investments:</t>
  </si>
  <si>
    <t>Marketable securities available-for-sale at fair value</t>
  </si>
  <si>
    <t>Investment in joint ventures</t>
  </si>
  <si>
    <t>Total investments</t>
  </si>
  <si>
    <t>Current assets:</t>
  </si>
  <si>
    <t>Cash and cash equivalents</t>
  </si>
  <si>
    <t>Customer accounts receivable (net of allowance for uncollectible accounts of $228,666 and $50,311, respectively)</t>
  </si>
  <si>
    <t>Other accounts receivable</t>
  </si>
  <si>
    <t>Related party receivables</t>
  </si>
  <si>
    <t>Gas stored underground, at average cost</t>
  </si>
  <si>
    <t>Materials and supplies inventories</t>
  </si>
  <si>
    <t>Prepaid expenses</t>
  </si>
  <si>
    <t>Total current assets</t>
  </si>
  <si>
    <t>Regulatory assets:</t>
  </si>
  <si>
    <t>Unrecovered electric and gas costs</t>
  </si>
  <si>
    <t>Deferred regulatory costs</t>
  </si>
  <si>
    <t>Deferred pension</t>
  </si>
  <si>
    <t>Other</t>
  </si>
  <si>
    <t>Total regulatory and other assets</t>
  </si>
  <si>
    <t>Total assets</t>
  </si>
  <si>
    <t>Liabilities and capitalization</t>
  </si>
  <si>
    <t>Long-term debt, less current installments</t>
  </si>
  <si>
    <t>Less: debt issuance costs</t>
  </si>
  <si>
    <t>Total long-term debt</t>
  </si>
  <si>
    <t>Redeemable preferred stock - Series A (Authorized 255,500 shares. Issued and outstanding: 210,600 shares at September 30, 2018 and 210,600 shares at September 30, 2017, less debt issuance costs of $98,918 and $112,880, respectively)</t>
  </si>
  <si>
    <t>Current liabilities:</t>
  </si>
  <si>
    <t>Current portion of long-term debt</t>
  </si>
  <si>
    <t>Borrowings under lines-of-credit and short-term debt</t>
  </si>
  <si>
    <t>Accounts payable</t>
  </si>
  <si>
    <t>Accrued expenses</t>
  </si>
  <si>
    <t>Customer deposits and accrued interest</t>
  </si>
  <si>
    <t>Dividends declared</t>
  </si>
  <si>
    <t>Current income taxes</t>
  </si>
  <si>
    <t xml:space="preserve"> </t>
  </si>
  <si>
    <t>Total current liabilities</t>
  </si>
  <si>
    <t>Deferred credits and other liabilities:</t>
  </si>
  <si>
    <t>Deferred income taxes</t>
  </si>
  <si>
    <t>Regulatory liabilities</t>
  </si>
  <si>
    <t>Deferred compensation</t>
  </si>
  <si>
    <t>Pension costs and post-retirement benefits</t>
  </si>
  <si>
    <t>Total deferred credits and other liabilities</t>
  </si>
  <si>
    <t>Commitments and contingencies (see Note 14)</t>
  </si>
  <si>
    <t>Temporary equity:</t>
  </si>
  <si>
    <t>Redeemable convertible preferred stock - Series B (Authorized 244,500 shares. Issued and outstanding: 244,263 shares at September 30, 2018 and 2017)</t>
  </si>
  <si>
    <t>Common stockholders' equity:</t>
  </si>
  <si>
    <t>Common stock ($.01 par value per share($.01 par value per share. Authorized 4,500,000 shares. Issued and outstanding: 3,021,851 shares at September 30, 2018 and 2,994,797 at September 30, 2017)</t>
  </si>
  <si>
    <t>Additional paid-in capital</t>
  </si>
  <si>
    <t>Retained earnings</t>
  </si>
  <si>
    <t>Accumulated other comprehensive income</t>
  </si>
  <si>
    <t>Total common stockholders' equity</t>
  </si>
  <si>
    <t>Total liabilities and capitalization</t>
  </si>
  <si>
    <t>Consolidated Balance Sheets (Parenthetical) - USD ($)</t>
  </si>
  <si>
    <t>Allowance for uncollectible accounts</t>
  </si>
  <si>
    <t>Stockholders' equity</t>
  </si>
  <si>
    <t>Redeemable preferred stock - Series A, authorized shares</t>
  </si>
  <si>
    <t>Redeemable preferred stock - Series A, shares issued</t>
  </si>
  <si>
    <t>Redeemable preferred stock - Series A, shares outstanding</t>
  </si>
  <si>
    <t>Less debt issuance costs</t>
  </si>
  <si>
    <t>Redeemable preferred stock - Series B, authorized shares</t>
  </si>
  <si>
    <t>Redeemable preferred stock - Series B, shares issued</t>
  </si>
  <si>
    <t>Redeemable preferred stock - Series B, shares outstanding</t>
  </si>
  <si>
    <t>Common stock, par value</t>
  </si>
  <si>
    <t>Common stock, authorized shares</t>
  </si>
  <si>
    <t>Common stock, shares issued</t>
  </si>
  <si>
    <t>Common stock, shares outstanding</t>
  </si>
  <si>
    <t>Consolidated Statements of Income - USD ($)</t>
  </si>
  <si>
    <t>Utility operating revenues:</t>
  </si>
  <si>
    <t>Total utility operating revenues</t>
  </si>
  <si>
    <t>Cost of Sales:</t>
  </si>
  <si>
    <t>Total cost of sales</t>
  </si>
  <si>
    <t>Gross margin</t>
  </si>
  <si>
    <t>Costs and expense:</t>
  </si>
  <si>
    <t>Operating and maintenance expense</t>
  </si>
  <si>
    <t>Taxes other than income taxes</t>
  </si>
  <si>
    <t>Depreciation</t>
  </si>
  <si>
    <t>Other deductions, net</t>
  </si>
  <si>
    <t>Total costs and expenses</t>
  </si>
  <si>
    <t>Utility operating income</t>
  </si>
  <si>
    <t>Other income and (expense):</t>
  </si>
  <si>
    <t>Interest expense</t>
  </si>
  <si>
    <t>Other income</t>
  </si>
  <si>
    <t>Investment income</t>
  </si>
  <si>
    <t>Loss from joint ventures</t>
  </si>
  <si>
    <t>Rental income</t>
  </si>
  <si>
    <t>Income from utility operations before income taxes</t>
  </si>
  <si>
    <t>Income tax expense:</t>
  </si>
  <si>
    <t>Income tax expense, current</t>
  </si>
  <si>
    <t>Income tax expense, deferred</t>
  </si>
  <si>
    <t>Total income tax expense</t>
  </si>
  <si>
    <t>Net income</t>
  </si>
  <si>
    <t>Less Series B Preferred Stock Dividends</t>
  </si>
  <si>
    <t>Net income attributable to common stockholders</t>
  </si>
  <si>
    <t>Weighted average earnings per share-</t>
  </si>
  <si>
    <t>basic</t>
  </si>
  <si>
    <t>diluted</t>
  </si>
  <si>
    <t>Average shares outstanding - basic</t>
  </si>
  <si>
    <t>Average shares outstanding - diluted</t>
  </si>
  <si>
    <t>Gas Operating Revenues [Member]</t>
  </si>
  <si>
    <t>Electric Operating Revenues [Member]</t>
  </si>
  <si>
    <t>Consolidated Statements of Comprehensive Income - USD ($)</t>
  </si>
  <si>
    <t>Statement of Comprehensive Income [Abstract]</t>
  </si>
  <si>
    <t>Net Income</t>
  </si>
  <si>
    <t>Other comprehensive income (loss):</t>
  </si>
  <si>
    <t>Net unrealized gain (loss) on securities available for sale net of tax of $1,076 and ($25,099), respectively</t>
  </si>
  <si>
    <t>Total comprehensive income</t>
  </si>
  <si>
    <t>Consolidated Statements of Comprehensive Income (Parenthetical) - USD ($)</t>
  </si>
  <si>
    <t>Income taxes for change in unrealized gain on securities available for sale</t>
  </si>
  <si>
    <t>Consolidated Statements of Stockholders' Equity - USD ($)</t>
  </si>
  <si>
    <t>Common Stock [Member]</t>
  </si>
  <si>
    <t>Additional Paid in Capital [Member]</t>
  </si>
  <si>
    <t>Retained Earnings [Member]</t>
  </si>
  <si>
    <t>Accumulated Other Comprehensive Income [Member]</t>
  </si>
  <si>
    <t>Total</t>
  </si>
  <si>
    <t>Balances at Sep. 30, 2016</t>
  </si>
  <si>
    <t>Balances, shares at Sep. 30, 2016</t>
  </si>
  <si>
    <t>Issuance of common stock</t>
  </si>
  <si>
    <t>Issuance of common stock, shares</t>
  </si>
  <si>
    <t>Dividends declared on common</t>
  </si>
  <si>
    <t>Dividends declared on Series B Preferred Stock</t>
  </si>
  <si>
    <t>Comprehensive income:</t>
  </si>
  <si>
    <t>Change in unrealized gain on securities available for sale, net of income taxes</t>
  </si>
  <si>
    <t>Balances at Sep. 30, 2017</t>
  </si>
  <si>
    <t>Balances, shares at Sep. 30, 2017</t>
  </si>
  <si>
    <t>Stock issuance costs</t>
  </si>
  <si>
    <t>Balances at Sep. 30, 2018</t>
  </si>
  <si>
    <t>Balances, shares at Sep. 30, 2018</t>
  </si>
  <si>
    <t>Consolidated Statements of Cash Flows - USD ($)</t>
  </si>
  <si>
    <t>Cash flows from operating activities:</t>
  </si>
  <si>
    <t>Adjustments to reconcile net income to net cash provided by operating activities:</t>
  </si>
  <si>
    <t>Amortization of debt issuance cost</t>
  </si>
  <si>
    <t>Non-cash pension expenses</t>
  </si>
  <si>
    <t>Regulatory asset amortizations</t>
  </si>
  <si>
    <t>Stock issued for services</t>
  </si>
  <si>
    <t>Gain on sale of marketable securities</t>
  </si>
  <si>
    <t>Bad debt expense</t>
  </si>
  <si>
    <t>(Increase) decrease in:</t>
  </si>
  <si>
    <t>Accounts receivable</t>
  </si>
  <si>
    <t>Gas stored underground</t>
  </si>
  <si>
    <t>Unrecovered gas and electric costs</t>
  </si>
  <si>
    <t>Increase (decrease) in:</t>
  </si>
  <si>
    <t>Deferred pension costs &amp; post-retirement benefits</t>
  </si>
  <si>
    <t>Other liabilities and deferred credits</t>
  </si>
  <si>
    <t>Net cash provided by operating activities</t>
  </si>
  <si>
    <t>Cash flows from investing activities:</t>
  </si>
  <si>
    <t>Sale of securities net</t>
  </si>
  <si>
    <t>Amount (paid to) received from related parties</t>
  </si>
  <si>
    <t>Acquisition of Pike County Light &amp; Power Company, net of cash acquired</t>
  </si>
  <si>
    <t>Capital expenditures</t>
  </si>
  <si>
    <t>Net cash used in investing activities</t>
  </si>
  <si>
    <t>Cash flows from financing activities:</t>
  </si>
  <si>
    <t>Net proceeds under lines-of-credit</t>
  </si>
  <si>
    <t>Debt issuance costs paid</t>
  </si>
  <si>
    <t>Cash received from sale of Series A preferred stock, net of issuance costs</t>
  </si>
  <si>
    <t>Dividends paid</t>
  </si>
  <si>
    <t>Proceeds under long-term debt</t>
  </si>
  <si>
    <t>Repayment of long-term debt</t>
  </si>
  <si>
    <t>Net cash provided by (used in) financing activities</t>
  </si>
  <si>
    <t>Net decrease in cash and cash equivalents</t>
  </si>
  <si>
    <t>Cash and cash equivalents at beginning of year</t>
  </si>
  <si>
    <t>Cash and cash equivalents at end of year</t>
  </si>
  <si>
    <t>Supplemental disclosures of cash flow information:</t>
  </si>
  <si>
    <t>Interest</t>
  </si>
  <si>
    <t>Income Taxes</t>
  </si>
  <si>
    <t>Non-cash financing activities:</t>
  </si>
  <si>
    <t>Dividends paid with shares</t>
  </si>
  <si>
    <t>Number of shares issued as dividends</t>
  </si>
  <si>
    <t>Summary of Significant Accounting Policies</t>
  </si>
  <si>
    <t>Accounting Policies [Abstract]</t>
  </si>
  <si>
    <t>(1) Summary of Significant
Accounting Policies Corning Natural Gas Holding
Corporation’s (the “Holding Company”) primary business, through its subsidiaries, Corning Natural Gas Corporation
(“Corning Gas” or “Gas Company”) and Pike County Light &amp; Power Company (“Pike”), is natural
gas and electric distribution. Corning Gas provides gas on a commodity and transportation basis to its customers in the Southern
Tier of New York State. Pike provides electric and gas service to customers in Pike County, Pennsylvania. As used in these notes,
the term “the Company” refers to the consolidated operations of the Holding Company, the Gas Company and its dormant
subsidiary Corning Natural Gas Appliance Corporation (the “Appliance Company’), and Pike. The Company follows the Uniform
System of Accounts prescribed by the Public Service Commission of the State of New York (NYPSC) which has jurisdiction over and
sets rates for New York State gas distribution companies and the Pennsylvania Public Utility Commission (“PAPUC”) which
has jurisdiction over and sets rates for Pennsylvania gas and electric distribution companies. The Company’s regulated operations
meet the criteria to and, accordingly, follow the accounting and reporting of the Financial Accounting Standard Board (“FASB”)
ASC No. 980 “Regulated Operations” . (a) Principles of Consolidation
and Presentation The consolidated financial
statements include the Holding Company and its wholly owned subsidiaries, Corning Gas, Pike and the Appliance Company. All intercompany
accounts and balances have been eliminated. It is the Company’s
policy to reclassify amounts in the prior year financial statements to conform to the current year presentation. (b) Property, Plant
and Equipment Utility property, plant
and equipment are stated at the historical cost of construction or acquisition. These costs include payroll, fringe benefits, materials
and supplies and transportation costs. The Company charges normal repairs to maintenance expense. (c) Depreciation The Company provides for
depreciation for accounting purposes using a straight-line method based on the estimated economic lives of property and equipment
as determined by the current rate plan based on the latest depreciation study. The depreciation rate used for Corning Gas utility
plant, expressed as an annual percentage of depreciable property, was 2.0% and 2.0% for of the years ended September 30, 2018 and
2017, respectively. The NYPSC allows the Gas Company recovery in revenues to offset costs of building certain projects. At the
time utility properties are retired, costs of removal less any salvage are charged to accumulated depreciation. The depreciation rate used
for Pike, expressed as an annual percentage of depreciable property, was 2.1% and 2.1% for of the years ended September 30, 2018
and 2017, respectively. Pike also charges cost of removal less any salvage to accumulated depreciation. (d) Accounting for Impairment
FASB ASC No. 360-10-15,
“Accounting for the Impairment or Disposal of Long-Lived Assets” establishes accounting standards to account for the
impairment of long-lived assets, and certain identifiable intangibles. Under FASB ASC No. 360-10-15, the Company reviews assets
for impairment whenever events or changes in circumstances indicate that the carrying amount may not be recoverable. FASB ASC No.
360-10-15 also requires that a rate regulated enterprise recognize an impairment when regulatory assets are no longer probable
of recovery. No impairment losses were incurred for the years ended September 30, 2018 and 2017. (e) Marketable Securities Marketable securities,
which are intended to fund the Gas Company’s deferred compensation plan obligations, are classified as available for sale.
Such securities are reported at fair value based on quoted market prices, with unrealized gains and losses, net of the related
income tax effect, excluded from income, and reported as a component of accumulated other comprehensive income in stockholders’
equity until realized. The cost of securities sold was determined using the specific identification method. For all investments
in the unrealized loss position, none have been in an unrealized loss position for more than 12 months. None are other than temporary
impairments based on management’s analysis of available market research. In 2018 and 2017, the Gas Company sold equity securities
for realized gains included in earnings of $68,062 and $179,496, respectively. (f) Fair Value of Financial
Instruments The Company has determined
the fair value of debt and other financial instruments using a valuation hierarchy. The hierarchy, which prioritizes the inputs
used in measuring fair value, consists of three levels. Level 1 uses observable inputs such as quoted prices in active markets;
Level 2 uses inputs other than quoted prices in active markets that are either directly or indirectly observable; and Level 3,
which is defined as unobservable inputs in which little or no market data exists, requires the Company to develop its own assumptions.
The carrying amount of debt on the Consolidated Balance Sheets approximates fair value as a result of instruments bearing interest
rates that approximate current market rates for similar instruments, and the carrying amounts for cash, accounts receivable and
accounts payable approximate fair value due to their short-term nature. The assets used to fund the pension plan and marketable
securities, which fund the Gas Company’s deferred compensation plan, are valued based on Level 1 inputs. The Company has determined
the fair value of certain assets through application of FASB ASC 820 “Fair Value Measurements and Disclosures”. Fair value of assets and
liabilities measured on a recurring basis at September 30, 2018 and 2017 are as follows:
Fair Value Measurements at Reporting Date Using:
Fair Value Quoted Prices in Active Markets for Identical Level 2 Level 3
September 30, 2018
Available-for-sale securities $2,193,578 $2,193,578 $- $-
September 30, 2017
Available-for-sale securities $2,212,548 $2,212,548 $- $- Financial assets and liabilities
valued using level 1 inputs are based on unadjusted quoted market prices within active markets. The pension assets in Note
12 are valued using level 1 inputs. (g) Cash and Cash Equivalents
Cash and cash equivalents
include time deposits, certificates of deposit, and all highly liquid debt instruments with original maturities of three months
or less. Cash and cash equivalents at financial institutions may periodically exceed federally insured limits. (h) Accounts Receivable
Accounts receivable are
stated net of an allowance for doubtful accounts. The Company estimates the allowance based on its analysis of specific balances,
taking into consideration the age of past due accounts and relying on rules and guidelines established by the NYPSC and PAPUC regarding
customer disconnects. Under the terms of the Transitional Service Agreement (“TSA”) signed as part of the Pike acquisition
from Orange &amp; Rockland Utilities, Inc. (“O&amp;R”), O&amp;R billed Pike customers for twelve months after closing.
In September of 2017 the Gas Company took over the billing function. (i) Gas Stored Underground Gas stored underground
is carried at an average unit cost method as prescribed by the NYPSC. Pike does not have any gas storage. (j) Materials and Supplies
Inventories Materials and supplies
inventories are stated at the lower of cost or market, cost being determined on an average unit price basis. (k) Debt Issuance Costs
Debt issuance costs are
presented as a direct deduction from the associate debt. Costs associated with the issuance of debt by the Company are amortized
over the lives of the related debt. (l) Regulatory Matters Certain costs of the Company
are deferred and recognized as expenses when they are reflected in rates and recovered from customers as permitted by FASB ASC
No. 980. These costs are shown as regulatory assets. Such costs arise from the traditional cost-of-service rate setting approach
whereby all prudently incurred costs are generally recoverable through rates. Deferral of these costs is appropriate while the
Company’s rates are regulated under a cost-of-service approach of the NYPSC and PAPUC for utilities (see Note 5 - Regulatory
Matters). As regulated utilities,
the Gas Company and Pike defer certain costs for future recovery. In a purely competitive environment, such costs might have been
currently expensed. Accordingly, if the Company’s rate settings were changed from a cost-of-service approach and the Gas
Company and Pike were no longer allowed to defer these costs under FASB ASC No. 980, certain of these assets might not be fully
recoverable. However, the Company cannot predict the impact, if any, of competition and continues to operate in a cost-of-service
based regulatory environment. Accordingly, the Company believes that accounting under FASB ASC No. 980 is appropriate . (m) Revenue Recognition The Gas Company records
revenues from residential and commercial customers based on meters read on a cyclical basis throughout each month, while certain
large industrial and utility customers’ meters are read at the end of each month. Several meters are read at the end of each
month to calculate local production revenues. The Gas Company does not accrue revenue for gas delivered but not yet billed, as
the NYPSC requires that such accounting must be adopted during a rate proceeding which the Gas Company has not done. The Gas Company,
as part of its currently effective rate plan, has a weather normalization clause as protection against severe weather fluctuations.
This affects space heating customers and is activated when degree days are 2.2% greater or less than the 30-year average. As a
result, the effect on revenue fluctuations of weather related gas sales is somewhat moderated. Pike recognizes revenues
for electric and gas service on a monthly billing cycle basis. Pike does accrue for gas and electricity delivered. Pike does not
have a weather normalization clause as protection against severe weather. In addition to weather
normalization, the Gas Company has implemented a revenue decoupling mechanism (RDM). The RDM reconciles actual delivery service
revenues to allowed delivery service revenues (which are based on the annual customer and volume forecasts in the last rate case)
for certain residential customers. The Gas Company will refund or surcharge customers for differences between actual and allowed
revenues. The shortfall or excess after the annual reconciliation will be surcharged or refunded to customers over a twelve-month
period starting September 1 st ( n) Cost of Sales Cost of sales consists
only of the costs of purchasing gas and electricity sold during the period presented. Gas purchases are recorded
on readings of suppliers’ meters as of the end of each month. The Gas Company’s and Pike’s rate tariffs include
a Gas Adjustment Clause (“GAC”) or Gas Rate Clause (“GRC”) which adjusts rates to reflect changes in gas
costs from levels established in the rate setting process. In order to match such costs and revenue, the NYPSC and PAPUC have provided
for an annual reconciliation of recoverable GAC and GRC costs with applicable revenue billed. Any excess or deficiency in GAC and
GRC revenue billed is deferred and the balance at the reconciliation date is either refunded to or recovered from customers over
a subsequent twelve-month period. As part of its rate structure
for electric sales, Pike is required to file quarterly a Statement of Default Services Charges. The Default Service Charges are
separated into two components: (1) the Market Price of Electric Supply which is based on the forecast of electric supply costs
applied to service classification-specific factors to reflect each service classification’s load characteristics, forecast
sales and applicable losses, and (2) an Electric Supply Adjustment Charge to reconcile differences between default service revenues
and costs. The new electric rates go into effect on the first day of the month after the filing is accepted. (o) Operating and Maintenance
Expense Operating and maintenance
expense includes all personnel, administrative, and marketing expenses of the Company, as well as expenses incurred in the maintenance
of the Company’s utility property, plant and equipment. (p) Federal Income Tax
The Company uses the asset
and liability method to establish deferred tax assets and liabilities for the temporary differences between the financial reporting
basis and the tax basis of the Holding Company’s assets and liabilities at enacted tax rates expected to be in effect when
such amounts are realized or settled. In addition, such deferred tax assets and liabilities will be adjusted for the effects of
enacted changes in tax laws and rates. The Gas Company collects
state revenue taxes on residential delivery rates. The amount included in Revenue and Taxes other than Federal Income Taxes was
$287,109 and $236,697 in 2018 and 2017, respectively. Pike collects state taxes on total revenue. The amounts collected were $514,177
and $542,277 in 2018 and 2017, respectively. (r) Stock Based Compensation The Holding Company accounts
for stock based awards in accordance with FASB ASC No. 718. The Holding Company awards restricted shares as compensation to our
directors. The shares awarded become unrestricted upon a director leaving the board. Directors who also serve as officers
of Corning Gas are not compensated for their service as directors. Since these shares are restricted, in recording compensation
expense, the expense incurred is recorded at 25% less than the closing price of the stock on the day the stock was awarded. During
the years ending September 30, 2018 and 2017 the company issued 17,475 and 11,475 shares, respectively, as stock based compensation
and recorded related expense of $223,783 and $149,510, respectively. (s) Earnings Per Share Basic earnings per share
are computed by dividing income available for common stock (net income less dividends declared on Series B Preferred Stock) by
the weighted average number of common shares outstanding for the period. Diluted earnings per share reflect the potential dilution
that could occur if securities or other contracts to issue common stock were exercised or converted into common stock. For the fiscal years 2018
and 2017, the impact of Preferred B shares on earnings per share was determined to be anti-dilutive. The net income and average
shares outstanding used to compute basic and diluted earnings per share for the years ended September 30, 2018 and September 30,
2017 are as follows:
2018 2017
Net income attributable to common stockholders $1,900,005 $1,856,609
Add Preferred B Dividends 244,263 244,019
Net income $2,144,268 $2,100,628
Average shares outstanding - basic 3,010,465 2,986,153
Effect of dilutive stock options - -
Effect of Preferred B Shares - -
Average shares outstanding - diluted 3,010,465 2,986,153 (t) 311 Transportation
Agreement /Compressor Station On January 11, 2010, the
Gas Company entered into a contract (“311 Transportation Agreement”) with a local gas producer that provided for the
building of a compressor station as well as the transfer of a 6” pipeline owned by the gas producer to the Company for nominal
consideration. The contract also sets forth the terms, rates and condition of the transport of the local producer gas to the interstate
pipeline system. On May 21, 2010, the 311 Transportation Agreement was revised to reflect a change in the projected gas delivery
schedule and delivery volumes. The previously agreed to transportation rates did not change. The contract’s maximum daily
delivery quantity remained the same. The schedule for attaining the maximum daily delivery quantity was altered to accommodate
the project’s construction schedule. The Gas Company bought the $11 million compressor station and $2.1 million pipeline
from the local producer for two dollars. The local producer had the right to repurchase these facilities for two dollars in ten
years. This transaction became effective on May 12, 2011, when the station began operations. Although the Gas Company has plant
available for use that had an original cost of $13.1 million, only two dollars was recognized in accordance with the Uniform System
of Accounts (313.2) which states that in the case of gas plant contributed to the utility, gas plant accounts shall be charged
only with such expenses, if any, incurred by the utility. On May 23, 2018 the Gas Company modified its contract with the gas producer
eliminating the producer’s right to repurchase the compressor station. (u) Collective Bargaining
Agreement The Company had 63 employees
as of September 30, 2018, and 61 as of September 30, 2017. Of this total, approximately one third are members of the International
Brotherhood of Electrical Workers Local 139 labor union working under an agreement effective until April 5, 2021. (v) Leatherstocking
Companies The Holding Company has
a 50% investment in Leatherstocking Gas Company, LLC (“Leatherstocking Gas”) and Leatherstocking Pipeline Company,
LLC (“Leatherstocking Pipeline”). The investment and equity in both companies (collectively, “Joint Ventures”)
has been recognized in the consolidated financial statements. The Holding Company has accounted for its equity investment using
the equity method of accounting based on the guidelines established in FASB ASC No. 323. In applying the guidance of FASB ASC 323,
the Holding Company recognized the investment in the Joint Ventures as an asset at cost. The investment will fluctuate in future
periods based on the Holding Company’s allocable share of earnings or losses from the Joint Ventures which is recognized
through earnings. (w) Preferred Stock
and Temporary Equity The Holding Company classifies
conditionally redeemable convertible preferred shares, which includes preferred shares subject to redemption upon the occurrence
of uncertain events not solely within control of the Holding Company, as temporary equity in the mezzanine section of the consolidated
balance sheet, in accordance with the guidance enumerated in FASB ASC No. 480-10 “Distinguishing Liabilities from Equity”.
The Company also analyzes the embedded conversion feature for bifurcation, based on whether the host instrument has more equity-like
or debt-like characteristics. Dividends are recorded as a reduction to retained earnings and issuance costs reduce the initial
proceeds and are then accreted over the life of the instrument to the redemption amount. The Holding Company records
mandatorily redeemable stock as a liability in accordance with FASB ASC No. 480. Dividends are recorded as interest expense and
issuance costs are treated the same way as debt issuance costs. (x) Adoption of New
Accounting Guidance In July 2015, the FASB
issued new accounting guidance simplifying inventory measurement by requiring companies to value inventory at the lower of cost
or net realizable value. This guidance is effective for financial statements issued for fiscal years beginning after December 15,
2016 and interim periods within those fiscal years. The adoption of this guidance, which occurred in the first quarter of our 2018
fiscal year, did not have a material effect on our consolidated financial statements. (y) New Accounting Pronouncements
Not Yet Adopted In May 2014, FASB issued
new accounting guidance on revenue from contracts with customers. The new guidance requires an entity to recognize the amount of
revenue to which it expects to be entitled for the transfer of promised goods and services to customers. The updated guidance will
replace most existing revenue recognition guidance in GAAP when it becomes effective. This guidance is effective for fiscal years,
and interim periods within those fiscal years, beginning after December 15, 2017. We do not expect this to have a significant impact
on our consolidated financial statements but will require additional disclosures. In January 2016, the FASB
issued new accounting guidance on the recognition and measurement of financial assets and financial liabilities. The new guidance
requires realized gains and losses on marketable securities to be recorded through earnings rather than accumulated other comprehensive
income. This guidance is effective for financial statements issued for fiscal years beginning after December 15, 2017 and interim
periods within those fiscal years. Early application is not permitted. The impact when adopted will be dependent on the amount
of unrealized gains and losses on marketable securities we have in accumulated other comprehensive income at the time of adoption
and subsequent changes in unrealized gains and losses in periods thereafter. In February 2016, the FASB
issued ASU No. 2016-02, Leases (ASC Topic 842), which requires lessees to recognize substantially all leases on-balance sheet and
disclose key information about leasing arrangements. The new standard establishes a right of 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annual and interim periods beginning after December 15, 2018.
ASU 2016-02 requires entities to adopt a modified retrospective transition method for leases existing at, or entered into after,
the beginning of the earliest comparative period presented in the consolidated financial statements. The Company continues
to evaluate the impact that adopting ASU 2016-02 will have on its consolidated financial statements, but does not believe it will
have a material impact at this time.</t>
  </si>
  <si>
    <t>Major Customers</t>
  </si>
  <si>
    <t>Risks and Uncertainties [Abstract]</t>
  </si>
  <si>
    <t>(2) Major Customers
The Gas Company has three
major customers, Corning Incorporated, New York State Electric &amp; Gas, and Bath Electric, Gas &amp; Water Systems. Although
no customer represents at least 10% of our total revenue, the loss of any of these customers could have a significant impact on
the Company’s financial results.</t>
  </si>
  <si>
    <t>Utility Property, Plant and Equipment</t>
  </si>
  <si>
    <t>(3) Utility Property,
Plant and Equipment The following table summarizes
fixed assets included in utility property, plant and equipment on the Holding Company’s Consolidated Balance Sheet at September
30, 2018 and 2017:
2018 2017
Utility Plant $4,936,788 $4,369,936
Poles &amp; Line 12,813,450 11,981,447
Pipeline 51,090,474 49,954,559
Structures 32,474,188 28,095,818
Land 1,787,034 1,786,319
Construction Work in Progress 3,187,796 3,494,649
All Other 8,269,469 7,293,760
$114,559,199 $106,976,488 Useful life for the above
assets range from 35 to 55 years for utility plant, 30 to 65 years for poles and line, 66 years for pipeline, from 45 to 47 years
for structures, 50 to 65 years for land rights and 5 to 25 years for all other and corporate fixed assets. Utility plant includes
station equipment, services, meters, regulators including all costs to install those assets. Poles and line include poles, line
and conductors. Total mains installed are represented in pipeline. Structures include both regulator station buildings and office
and operations buildings. All other plant includes all general plant except for buildings and land and land rights. Accumulated
depreciation as of September 30, 2018 and 2017 was $26,966,064 and $24,840,560 respectively. Depreciation expense for the years
ended as of September 30, 2018 and 2017 was $2,375,500 and $2,143,084 respectively.</t>
  </si>
  <si>
    <t>Marketable Securities</t>
  </si>
  <si>
    <t>Investments, Debt and Equity Securities [Abstract]</t>
  </si>
  <si>
    <t>(4) Marketable Securities A summary of the marketable
securities at September 30, 2018 and 2017 is as follows:
Cost Basis Unrealized Gain Unrealized Loss Market Value
2018
Cash and equivalents $158,210 - - 158,210
Metlife stock value 38,197 - - 38,197
Government and agency bonds 264,376 - 9,246 255,130
Corporate bonds 193,526 - 3,716 189,810
Mutual funds 22,359 - 292 22,067
Corning Preferred A Stock 572,875 - 23,144 549,731
Equity securities 813,215 167,218 - 980,433
Total securities $2,062,758 $167,218 $36,398 $2,193,578
2017
Cash and equivalents $262,150 - - 262,150
Metlife stock value 40,377 - - 40,377
Government and agency bonds 288,431 - 3,134 285,297
Corporate bonds 194,597 - 3,681 190,916
Mutual funds 24,382 678 - 25,060
Corning Preferred A Stock 572,875 - - 572,875
Equity securities 733,068 102,805 - 835,873
Total securities $2,115,880 $103,483 $6,815 $2,212,548 The government and agency
bonds have contractual maturity dates between November 15, 2019 and June 30, 2025. The contractual maturity dates for the corporate
bonds are from March 15, 2019 to April 27, 2026.</t>
  </si>
  <si>
    <t>Regulatory Matters</t>
  </si>
  <si>
    <t>Regulated Operations [Abstract]</t>
  </si>
  <si>
    <t>(5) Regulatory Matters
Below is a summary of the
Gas Company’s deferred regulatory assets as of September 30, 2018 and 2017:
2018 2017
Unrecovered gas and electric costs 1,236,124 $1,106,277
Deferred regulatory costs 4,279,839 4,166,223
Deferred pension costs 4,043,072 5,774,901
Total regulatory assets $9,559,035 $11,047,401 Unrecovered gas costs arise
from an annual reconciliation of certain gas revenue and costs (as described in Note 1) and are recoverable in customer rates in
the year following the reconciliation.
2018 2017
Deferred rate case costs $348,475 $443,474
Deferred rate case reconciliations 3,931,364 3,722,749
Total $4,279,839 $4,166,223 Deferred rate case costs
are costs that were incurred in prior rate cases that are amortized over a period determined by the NYPSC or PAPUC in the current
rate case and are recoverable over that period. Deferred rate case reconciliations result from target reconciliations set up in
the current rate case and recovery will be determined by the NYPSC and PAPUC either through Delivery Rate Adjustment or the next
rate case. In fiscal year 2015 the
Gas Company determined that it met the criteria to record the minimum pension liability as a regulatory asset in accordance with
FASB ASC 980-715-25-5. As a result of this change in estimate, amounts previously recorded as Accumulated OCI, net of tax has been
recorded as regulatory assets in the current year in accordance with ASC 980-715-25-8, as well as a related deferred tax liability.
The amount of the regulatory asset was $3,149,493 as of September 30, 2018 and $4,851,550 as of September 30, 2017. For periods
after the fiscal year ended September 30, 2015, there will be no change to OCI because of the change in estimate. Factors considered
included: (1) consistent recovery of the pension costs on an accrual basis historically and in the current rate case, (2) no indication
of expected changes to recovery, and (3) the existence of a reconciliation process to track the recovery of these costs. For these
reasons management determined the Gas Company met the criteria as set forth in ASC 980-725-25-5. The Company expects to
recover the cost of its regulatory assets. The Company expects that regulatory assets other than deferred unrecovered gas costs
and deferred pension costs related to minimum pension liability will be fully recoverable from customers by the end of its next
rate case. Total Regulatory Assets
on the Balance Sheet as of September 30, 2018 amounts to $9,559,035 compared to $11,047,401 at September 30, 2017. The Regulatory
Assets include $1,544,347 at September 30, 2018 and $349,547 at September 30, 2017 that is subject to Deferred Accounting Petitions
and $845,707 at September 30, 2018 and $752,925 at September 30, 2017 that is under regulatory audit. The remaining items in regulatory
assets are either approved in rates, part of annual reconciliations approved by the NYSPSC and PAPUC or approved through various
commission directives.</t>
  </si>
  <si>
    <t>Long-term Debt</t>
  </si>
  <si>
    <t>Debt Disclosure [Abstract]</t>
  </si>
  <si>
    <t>(6) Long-term Debt Long-term debt, including
the current portion, was as follows at September 30, 2018 and 2017:
2018 2017
Note Payable - fixed interest rate of 4.16% with monthly installments through November 2027 $27,017,405 $-
Note Payable - fixed interest rate of 4.92% with monthly installments through May 2028 10,911,401 -
Multiple Disbursement Note – variable interest rate through October 2018, fixed at 5.31% thereafter, with monthly installments through November 2028 2,534,424 -
Vehicle loans - variable interest rate ranging from 4.69% to 5.1% 306,252 30,677
Note Payable – repaid in 2018 - 15,742,857
Note Payable – repaid in 2018 - 3,800,000
Note Payable – repaid in 2018 - 4,200,000
Demand Note Payable - 3,000,000
Note Payable - variable calculated quarterly with monthly installments through September 2021 - 11,300,000
Total long-term debt $40,769,482 $38,073,534
Less current installments 3,793,998 4,201,588
Long-term debt less current installments $36,975,484 $33,871,946 The aggregate
maturities of long-term debt for each of the five years subsequent to September 30, 2018 are as follows:
2019 $3,793,998
2020 $3,959,043
2021 $12,402,551
2022 $3,384,210
2023 $3,534,150 On November 30, 2017, the
Gas Company entered into a long-term debt agreement with M&amp;T Bank for $29 million at a fixed rate of 4.16% with a ten year
maturity (the “November 2017 Credit Agreement”). Principal and interest payments on the note commenced on December
30, 2017, with 120 consecutive monthly payments of $296,651 due on the last day of each month, with the unpaid principal and any
unpaid interest due and payable in full on November 30, 2027. This debt replaced all of the Gas Company long term debt and a $3.0
million demand note payable that was presented as long-term debt as of September 30, 2017. This debt is secured by all personal
property of the Gas Company including, among other things, accounts, deposit accounts, general intangibles, inventory, and all
fixtures, including, among other things, pipelines, easements, rights of way and compressors in the Gas Company’s distribution
system pursuant to the November 2017 Credit Agreement. The November 2017 Credit Agreement contains various affirmative and negative
covenants of the Gas Company including, among others: (i) a “Total Funded Debt to Tangible Net Worth” (as such terms
are defined in the November 2017 Credit Agreement) ratio of not greater than 1.40 to 1.0; and (ii) a “Total Funded Debt to
EBITDA” (as such terms are defined in the November 2017 Credit Agreement) ratio of not greater than 3.75 to 1.0; and (iii)
a minimum Cash Flow Coverage (as defined in the November 2017 Credit Agreement) of not less than 1.10 to 1.0; in each case measured
quarterly based on the Gas Company’s trailing twelve month operating performance and fiscal quarterly financial statements;
delivery of compliance and financial statement requirements, and prohibitions on any sale of all or substantially all of its assets,
acquisitions of substantially all the assets of any other entity, doing business under any assumed name, material changes to its
business, purposes, structure or operations which could materially adversely affect the Gas Company, or any merger, consolidation
or other similar transaction. Events of default under the November 2017 Credit Agreement and the term note which permit the lender
to exercise its remedies, including immediate acceleration of the principal and interest on any loans outstanding to the Gas Company,
include, among others: (i) default in the payment of principal or interest on the loans under the November 2017 Credit Agreement,
(ii) default by the Gas Company on any other obligation under the November 2017 Credit Agreement and related documents, (iii) failure
to pay when due any other obligations of the Gas Company which could result in the acceleration of that obligation, (iv) various
failures by any pension plan maintained by the Gas Company to comply with applicable law or any underfunding which the Lender determines
may have an material adverse effect on the Gas Company’s ability to repay its debts, (v) entry of any judgments or order
of any court or governmental entity against the Gas Company, and (vi) various bankruptcy and insolvency events. In addition, additional
events of default under the November 2017 Credit Agreement include: any adverse change in the Gas Company, its business, assets,
operations, affairs or condition which the lender determines will have a material adverse effect on the Gas Company, its business,
assets, operation or condition (financial or otherwise) or on its ability to repay its debts, and at any time the lender in good
faith deems itself insecure with respect to payment of the Gas Company’s obligations to it or other performance of such obligations.
The November 2017 Security Agreement contains various representations, warranties, covenants and agreements customary in security
agreements and various events of default substantially similar to those in the November 2017 Credit Agreement with remedies under
the New York Uniform Commercial Code and the November 2017 Security Agreement. This refinancing is consistent with our June 2017
NYSPSC rate order. The 2017 Term Note may be prepaid upon payment of a prepayment premium equal to the greater of 1% of the amount
prepaid or the present value of the spread between the 4.16% fixed interest rate of the 2017 Term Note and the then current “market
rate” based on the most recent U.S. Treasury Obligations with a term corresponding to the remaining period to the maturity
date. On May 23, 2018, Pike entered
into a credit agreement (the “May 2018 Credit Agreement”) with Manufactures and Traders Trust Company (“M&amp;T”)
and refinanced its outstanding loan with M&amp;T, issuing an $11.2 million term note pursuant to the May 2018 Credit Agreement.
The Pike Credit Agreement contains various affirmative and negative covenants of Pike including: a total funded debt to EBITDA
ratio of not greater than 3.75 to 1.0, measured quarterly based on Pike’s trailing twelve month operating performance and
fiscal quarterly financial statements; a minimum cash flow coverage of not less than 1.10 to 1.0, measured quarterly based on Pike’s
trailing twelve month operating performance and fiscal quarterly financial statements; compliance and financial statement requirements;
and prohibitions on changes in management or control, any sale of all or substantially all of its assets, acquisitions of substantially
all the assets of any other entity, or other material changes to its business, purposes, structure or operations which could materially
adversely affect Pike. The note bears interest at 4.92%. The note is payable in 119 consecutive monthly payments of $118,763 plus
accrued interest, beginning on June 23, 2018 with a final payment of unpaid principal and interest on the maturity date of May
23, 2028. The note is secured by all personal property of Pike. Pike will owe a pre-payment penalty of 1% on any pre-paid principal
made in advance of the maturity date. On August 15, 2018, the
Gas Company entered into a $3.6 million multiple disbursement term note with M&amp;T which permitted draws from time to time in
accordance with its terms until October 31, 2018 at which time amounts outstanding under the note ($3.6 million) converted to a
ten year term loan and be payable in 119 equal monthly installments with an additional final installment of unpaid principal and
interest due on November 30, 2028. .As of September 30, 2018 the amount borrowed was $2.5 million. The remaining $1.1 million was
borrowed in October 2018. Before converting to a term loan, the note bears interest at the one-month LIBOR rate plus 3% (5.26%
as of September 30, 2018. After October 31, 2018, the interest rate was fixed at 4.92%. Additional terms of this note are substantially
the same as those in the November 2017 Credit Agreement. On January 27, 2016, we
entered into an agreement with M&amp;T in the amount of $17.4 million to consolidate all previous term debt into one loan. This
note in the amount of $15.3 million was paid in full as part of the November 30, 2017 financing. Also on January 27, 2016,
the Gas Company entered into an agreement with M&amp;T in the amount of $4.2 million for a multiple disbursement note to refinance
seventy percent of the NYPSC mandated 2015 construction projects with no additional collateral pledged. All amounts have been borrowed
as of March 31, 2016. This note in the amount of $3.7 million was paid in full as part of the November 30, 2017 long term debt
financing agreement with M&amp;T. The Gas Company entered
into an additional $4.2 million Multiple Disbursement Term Note with M&amp;T on August 31, 2016 which permitted draws from time
to time in accordance with its terms until December 31, 2016 at which time amounts outstanding under the note were payable in 56
monthly installments of principal, based on a 7-year amortization schedule, with all unpaid principal and interest payable in full
on August 31, 2021. This note in the amount of $4.2 million was paid in full as part of the November 30, 2017 financing. On August 31, 2016, Pike
entered into a Credit Agreement with M&amp;T in the amount of $12.0 million. The outstanding debt under this credit agreement in
the amount of $11.3 million was paid in full as part of the May 23, 2018 financing. The Gas Company and Pike
were in compliance with all of their loan covenants as of September 30, 2018.</t>
  </si>
  <si>
    <t>Lines of Credit and Short Term Debt</t>
  </si>
  <si>
    <t>Line of Credit Facility [Abstract]</t>
  </si>
  <si>
    <t>(7) Lines of Credit
and Short Term Debt On May 8, 2017 the Gas
Company entered into an agreement with M&amp;T for a revolving line of credit of $8.0 million at a variable interest rate determined
by the Gas Company’s funded debt to EBITDA ratio calculated ninety days after the end of each quarter added to the daily
LIBOR rate. This line expired on April 1, 2018. The line of credit has been renewed under the same terms and expires on April 1,
2019. The amount outstanding under this line on September 30, 2018 was approximately $5.4 million with an interest rate of 4.91%.
The maximum amount outstanding during the year ended September 30, 2018 was $7,920,609. Our lender has a purchase money security
interest in all our natural gas purchases utilizing funds advanced by the bank under the credit agreement and all proceeds of sale
and accounts receivable from the sale of that gas. On August 31, 2016, Pike
entered into an agreement with M&amp;T for a $2.0 million revolving line of credit at an interest rate equal to LIBOR plus 2.75%
with principal repayable on demand by the lender. The line of credit has been renewed under the same terms and expires on April
26, 2019. The amount outstanding under this line on September 30, 2018 was approximately $1.3 million with an interest rate of
5.06%. The maximum amount outstanding during the year ended September 30, 2018 was $1,841,429. The agreement contains various affirmative
and negative covenants of Pike including, (i) a total funded debt to tangible net worth ratio of not greater than 1.4 to 1.0, (ii)
a total funded debt to EBITDA ratio of not greater than 3.75 to 1.0, and (iii) a minimum cash flow overage of not less than 1.1
to 1.0, with each of the financial covenants measured quarterly based on Pike’s trailing twelve month operating performance
and fiscal quarterly financial statements commencing with the period ended September 30, 2017; compliance, accounting, and financial
statement requirements, and prohibitions on changes in management or control, any sale of all or substantially all of its assets,
acquisitions of substantially all the asset of any other entity, or other material changes to its business, purposes, structure
or operations which could materially adversely affect Pike.</t>
  </si>
  <si>
    <t>Preferred Stock</t>
  </si>
  <si>
    <t>Equity [Abstract]</t>
  </si>
  <si>
    <t>(8) Preferred Stock The Holding Company
filed a Registration Statement on Form S-1 with the Securities and Exchange Commission with respect to a subscription rights
offering to its stockholders to issue up to approximately $11.0 million in preferred stock. The subscription rights were
distributed on a one-for-one basis to stockholders of record as of April 14, 2016 and expired on June 20, 2016. The Form S-1
covered 2,468,961 subscription rights for the purchase of up to 140,000 shares of 6% Series A Cumulative Preferred Stock and
up to 360,000 shares of 4.8% Series B Convertible Preferred Stock. Each subscription right entitled the holder to purchase
either: (i) one-eighth share of the 6% Series A Cumulative Preferred Stock, par value $0.01 per share, for $25.00 per share,
or (ii) one-sixth share of the 4.8% Series B Convertible Preferred Stock, par value $0.01 per share, for $20.75 per share,
which is convertible in accordance with its terms into one share of common stock, subject to adjustment. Of the 140,000
shares of Series A Cumulative Preferred Stock available, 105,303 shares were subscribed and of the 360,000 shares of Series B
Convertible Preferred Stock available, 244,263 shares were subscribed. Each shareholder exercising over-subscription rights
was able to purchase all of the additional shares of Preferred Stock for which the shareholder subscribed. During the year
ended September 30, 2016 the Holding Company received approximately $7.7 million less issuance costs of approximately
$225,000 for net proceeds of approximately $7.5 million, of which approximately $197,000 of the Series A Preferred Stock
proceeds was received from the Company’s Rabbi Trust investment. During the year ended September 30, 2017 the Holding Company received
approximately $2.6 million less issuance costs of approximately $112,800 for net proceeds of approximately $2.5 million, of which
approximately $375,000 of the Series A Preferred Stock proceeds was received from the Company’s Rabbi Trust investment. Series A Cumulative Preferred
Stock accrues cumulative dividends at a rate of 6.0% of the liquidation preference per share ($25.00) and are expected to be paid
on or about the 14th day of April, July, October and January of each year starting October 14, 2016. The dates of record for the
dividends, if any, will be March 31, June 30, September 30 and December 31, immediately preceding the relevant dividend payment
date. On September 30, 2023, outstanding shares of Series A Cumulative Preferred Stock will mature and be redeemed solely in cash
at a redemption price equal to the liquidation preference per share plus an amount equal to all accrued but unpaid dividends subject
to our having funds legally available for redemption under New York law. In the event of a fundamental change as defined on the
Certificate of Amendment to the Certificate of Incorporation, holders of Series A Cumulative Preferred Stock have the right to
redeem their shares at a redemption price equal to the liquidation preference per share plus an amount equal to all accrued but
unpaid dividends prior to the effective date of the fundamental change subject to our having funds legally available for such redemption
under New York law. A fundamental change is generally defined as a change of control of the Holding Company. The holders of Series
A Cumulative Preferred Stock will have no voting rights except as specifically required by New York laws or by the Charter, as
amended by the Certificate of Amendment which allows voting rights under specific circumstances. If dividends on shares of Series
A Cumulative Preferred Stock have not been declared and paid for eight or more consecutive dividend periods, the holders of Series
A Cumulative Preferred Stock and Series B Convertible Preferred Stock, voting together as a single class with holders of all other
preferred stock of equal rank having similar voting rights, will be entitled at our next special or annual meeting of shareholders
to vote for the election of a total of one additional member of our Board of Directors, subject to certain limitations. The Series A Cumulative
Preferred Stock will rank, with respect to priority of dividend payments and rights upon liquidation, dissolution or winding up,
senior to all classes or series of our common stock, and to any other class or series of our capital stock issued in the future,
unless the terms of that capital stock expressly provide that it ranks senior to, or on parity with, the Series B Convertible Preferred
Stock; on parity with any class or series of our capital stock, the terms of which expressly provide that it will rank on parity
with the Series A Cumulative Preferred Stock, including the Series B Convertible Preferred Stock; and junior to any other class
or series of our capital stock, the terms of which expressly provide that it will rank senior to the Series A Cumulative Preferred
Stock, none of which exists on the date hereto, and the issue of which would be subject to the approval of a majority of the outstanding
shares of Series A Cumulative Preferred Stock and all other preferred stock of equal rank having similar rights voting as a single
class; and subject to funds legally available and payment of or provision for our debts and other liabilities. In accordance with FASB
ASC No. 480, because of the mandatory redemption feature, Series A Cumulative Preferred Stock is treated as liability. The issuance
costs are treated as debt issuance costs and will be amortized over the life of the instrument and a direct reduction of the Preferred
A shares on the balance sheet. Unamortized debt issuance costs were $105,668 and $112,880 at September 30, 2018 and 2017, respectively.
Dividends are recorded as interest expense. For the quarter ended September 30, 2018, $78,975 was accrued as interest expense and
paid on October 12, 2018 to shareholders of record on September 30, 2018. For the quarter ended September 30, 2017, $78,975 was
accrued for dividends paid on October 15, 2017 to shareholders of record on September 30, 2017. Preferred A dividends recorded
as interest expense for the years ended September 30, 2018 and 2017 were approximately $315,000 and $210,000, respectively. Series B Convertible Preferred
Stock accrues cumulative dividends at a rate of 4.8% of the liquidation preference per share ($20.75) and are expected to be paid
on or about the 14th day of April, July, October and January of each year commencing October 14, 2016. The dates of record for
the dividends, if any, will be March 31, June 30, September 30 and December 31, immediately preceding the relevant dividend payment
date. At any time and from time to time after issuance, the shares of Series B Convertible Preferred Stock are convertible, in
whole or in part, at the option of the holder into shares of common stock at the rate of one (1) share of our common stock for
each one (1) share of Series B Convertible Preferred Stock, subject to adjustment for standard anti-dilution adjustments such as
stock dividends or stock distributions; subdivisions or combinations of our common stock; and certain tender or exchange offers
by us or one of our subsidiaries for our common stock, in each case subject to certain exceptions. In the event a holder of shares
of the Series B Convertible Preferred Stock elects to convert any shares of Series B Convertible Preferred Stock that would result
in such shareholder owning more than 10% of the capital stock of the Gas Company under the provisions of Section 70 of the New
York Public Service Law, that holder would be unable to exercise the conversion right without prior consent of the NYPSC. The Holding
Company will not pay any cash to a holder in respect of such conversion or otherwise settle any such conversion in cash, other
than the right of the holder to receive payment in lieu of any fraction of a share in exchange therefor. The NYPSC approved the
exercise of conversion rights on any Series B Convertible Preferred Stock by our three existing shareholders of 10% or more of
our common stock. In accordance with the stock split in Note 9 the conversion price of the preferred B shares is now 1 share into
1.2 shares of common stock. On September 30,
2026, outstanding shares of Series B Cumulative Preferred Stock will mature and be redeemed solely in cash at a redemption
price equal to the liquidation preference per share plus an amount equal to all accrued but unpaid dividends subject to our
having funds legally available under New York law. In the event of a fundamental change as defined on the Certificate of
Amendment to the Certificate of Incorporation, holders of Series B Convertible Preferred Stock have the right to redeem their
shares at a redemption price equal to the liquidation preference per share plus an amount equal to all accrued but unpaid
dividends prior to the effective date of the fundamental change
subject to our having funds legally available for such redemption under New York law. A fundamental change is generally defined
as a change of control of the Holding Company. The holders of Series B
Convertible Preferred Stock will have no voting rights except as specifically required by New York laws or by the Holding Company’s
Charter, as amended by the Certificate of Amendment which allows voting rights under specific circumstances as described in the
Certificate of Amendment. If dividends on shares of Series B Convertible Preferred Stock have not been declared and paid for eight
or more consecutive dividend periods, the holders of Series B Convertible Preferred Stock and the Series A Cumulative Preferred
Stock, voting together as a single class with holders of all other preferred stock of equal rank having similar voting rights,
will be entitled at our next special or annual meeting of shareholders to vote for the election of a total of one additional member
of our Board of Directors, subject to certain limitations. The Series B Convertible
Preferred Stock will rank, with respect to priority of dividend payments and rights upon liquidation, dissolution or winding up
senior to all classes or series of our common stock, and to any other class or series of our capital stock issued in the future,
unless the terms of that capital stock expressly provide that it ranks senior to, or on parity with, the Series A Cumulative Preferred
Stock; on parity with any class or series of our capital stock, the terms of which expressly provide that it will rank on parity
with the Series B Convertible Preferred Stock, including the Series A Cumulative Preferred Stock; and junior to any other class
or series of our capital stock, the terms of which expressly provide that it will rank senior to the Series B Convertible Preferred
Stock, none of which exists on the date of this report, and the issue of which would be subject to the approval of a majority of
the outstanding shares of Series B Convertible Preferred Stock and all other stock of equal rank having similar rights voting as
a single class; and subject to funds legally available and payment of or provision for our debts and other liabilities. In accordance with FASB
ASC No. 480, Series B Cumulative Preferred Stock is not considered mandatorily redeemable as a result of the conversion feature
presenting a contingency related to the redemption dates. Accordingly, this is not considered a liability. However, as a result
of the decision related to conversion and not reaching redemption resting with the holder, this instrument has been classified
as temporary equity in accordance with ASC 480. Upon conversion, the instrument would be reclassified as permanent equity. Dividends
will be recorded each period in the consolidated statement of changes in stockholders’ equity and began to accrue July 1,
2016. For the quarter ended September 30, 2018, $61,066 was accrued for dividends paid on October 12, 2018 to shareholders of record
on September 30, 2018. The Company determined that bifurcation of the embedded conversion option feature was not required. The
issuance costs of approximately $150,000 reduce the initial proceeds and will be accreted until redemption or conversion.</t>
  </si>
  <si>
    <t>Stockholders' Equity</t>
  </si>
  <si>
    <t>Stockholders' Equity Note [Abstract]</t>
  </si>
  <si>
    <t>(9) Stockholders’
Equity For the fiscal year ended
September 30, 2018, there were a total of 27,054 shares of common stock issued for $223,783 of services and $165,075 in connection
with the DRIP (dividend reinvestment program). There were 16,725 shares issued to officers and directors, 750 shares sold to Leatherstocking
Gas, which used the shares to compensate its independent director, Carl Hayden and 9,579 shares issued to various investors under
the DRIP. For the fiscal year ended
September 30, 2017, there were a total of 20,191 shares of common stock issued for $149,500 of services and $171,693 in connection
with the DRIP (dividend reinvestment program). There were 11,025 shares issued to directors, 450 shares sold to Leatherstocking
Gas, which used the shares to compensate its independent director, Carl Hayden and 8,716 shares issued to various investors under
the DRIP. Dividends on shares of
common stock are accrued when declared by the board of directors. For the quarter ended December 31, 2016, $372,347 was accrued
for dividends paid on January 15, 2017 to stockholders of record on December 31, 2016. For the quarter ended March 31, 2017, $397,997
was accrued for dividends paid on April 15, 2017 to stockholders of record on March 31, 2017. For the quarter ended June 30, 2017,
$403,684 was accrued for dividends paid on July 15, 2017 to stockholders of record on June 30, 2017. For the quarter ended September
30, 2017, $403,990 was accrued for dividends paid on October 15, 2017 to shareholders of record on September 30, 2017. For the
quarter ended December 31, 2017, $405,328 was accrued for dividends paid on January 15, 2018 to stockholders of record on December
31, 2017. For the quarter ended March 31, 2018, $421,110 was accrued for dividends paid on April 16, 2018 to stockholders of record
on March 31, 2018. For the quarter ended June 30, 2018, $421,932 was accrued for dividends paid on July 16, 2018 to stockholders
of record on June 30, 2018. For the quarter ended September 30, 2018, $422,739 was accrued for dividends paid on October 12, 2018
to stockholders of record on September 30, 2018. Total dividends for the years ended September 30, 2018 and 2017 were $1,671,109
and $1,587,284, respectively. On April 27, 2017,
at its regular meeting, the Company’s Board of Directors declared a 20% common stock dividend payable to holders of
record of its Common Stock on May 30, 2017, payable on or about June 15, 2017. The dividend was equivalent to one share
of common stock issued for each five shares of common stock outstanding. There were 498,310 shares issued. The relative size
of the additional shares issued made the substance of the transaction that of a stock split effected in the form of a
dividend. It was the Company’s intent to obtain wider distribution and improved marketability of the shares. In
accordance with this transaction there was no adjustment to the stated par value of the common stock and the Company recorded
the transaction at par value. In connection with this dividend the conversion price for the preferred shares Series B was
adjusted from one share of common stock to 1.2 shares. The Company has retrospectively
restated the consolidated financial statements, share and per share information included in this annual report on a post-split
basis.</t>
  </si>
  <si>
    <t>Investment in Joint Ventures</t>
  </si>
  <si>
    <t>Equity Method Investments and Joint Ventures [Abstract]</t>
  </si>
  <si>
    <t>(10) Investment in Joint
Ventures The Holding Company has
an interest in Leatherstocking Gas and Leatherstocking Pipeline, each of which is a joint venture with Mirabito Regulated Industries,
LLC, accounted for by the equity method. Leatherstocking Gas is currently moving forward on expansions to several areas in the
northeast. The Holding Company and Mirabito Industries each own 50% of the joint venture and each appoints three managers to operate
Leatherstocking Gas. The seventh manager is a neutral manager agreed to by the Holding Company and Mirabito Industries who is not
an officer, director, or employee of either company, currently Carl T. Hayden. The current managers are Joseph P. Mirabito, John
J. Mirabito and William Mirabito from Mirabito Industries; Matthew J. Cook, Michael I. German and Russell S. Miller from the Holding
Company; and Carl T. Hayden as the neutral manager. Michael I. German is the Chief Executive Officer and President of the Holding
Company and is also a stockholder and current board member of the Holding Company. Joseph P. Mirabito and William Mirabito are
stockholders and current board members of the Holding Company. Leatherstocking Gas has received franchises from the Village and
Town of Sidney, Village and Town of Bainbridge, Village and Town of Windsor, Village and Town of Unadilla, and Village and Town
of Delhi in New York. Leatherstocking Gas’ petitions for authority to exercise its franchises in the Town and Village of
Windsor are currently pending before the NYPSC. In addition, Leatherstocking Gas has acquired sixteen franchises in Susquehanna
and Bradford Counties, Pennsylvania. The interests in Leatherstocking
Pipeline, which was formed with the same structure and managers as Leatherstocking Gas, are also held by the Holding Company. Leatherstocking
Pipeline is an unregulated company whose purpose is to serve one customer in Lawton, Pennsylvania. In the spring and summer of
2012, Leatherstocking Pipeline built and placed in service facilities to serve that customer. The investment and equity in both
Leatherstocking companies (collectively, the “Joint Ventures”) has been recognized in the consolidated financial statements.
The Holding Company has accounted for its equity investment using the equity method of accounting based on the guidelines established
in FASB ASC No. 323. In applying the guidance of FASB ASC No. 323, the Holding Company recognized the investment in the Joint Ventures
as an asset at cost. The investment will fluctuate in future periods based on the Holding Company’s allocable share of earnings
or losses from the Joint Ventures which is recognized through earnings. The following table represents
the Holding Company’s investment activity in the Joint Ventures at September 30, 2018 and September 30, 2017:
2018 2017
Beginning balance in investment in joint ventures $2,707,406 $2,583,582
Investment in joint ventures during year 165,000 255,000
Loss in joint ventures during year (131,831 ) (131,176 )
Ending balance in joint ventures $2,740,575 $2,707,406 As of and for the year
ended September 30, 2018, the Joint Ventures had combined assets of $13.3 million, combined liabilities of $7.9 million and combined
net losses of approximately ($264,000). As of and for the year ended September 30, 2017, the Joint Ventures had combined assets
of $12.9 million, combined liabilities of $7.6 million and combined net losses of approximately $262,000.</t>
  </si>
  <si>
    <t>Income Tax Disclosure [Abstract]</t>
  </si>
  <si>
    <t>(
Income tax expense for the years ended September 30 is as follows:
2018 2017
Current $42,372 $101,500
Deferred 1,640,887 598,547
Total $1,683,259 $700,047
Actual income tax expense differs from the expected tax expense computed at the statuary rate of 24.25% as follows:
2018 2017
Expected federal tax expense $928,175 $952,229
Regulatory deferral for tax rate difference 411,421 -
Prior Year Tax Recorded 168,591 -
Adjustment of non-regulatory tax reserves for tax rate difference (83,998 )
Regulatory adjustment - (346,183 )
Dividends received deduction - (10,517 )
State tax expense (net of federal) 273,199 183,279
Other, net (14,129 ) (78,761 )
Actual tax expense $1,683,259 $700,047 The tax effects of temporary
differences that result in deferred income tax assets and liabilities at September 30 are as follows:
2018 2017
Deferred income tax assets:
Unbilled revenue $61,910 $93,141
Deferred compensation reserve 386,348 582,664
Post-retirement benefit obligations 1,242,647 2,799,467
Inventories - 16,941
NOL carryforwards 1,783,281 3,220,127
Deferred Tax Asset resulting from 2017 Jobs Act 1,075,299
Customer Contribution 953,347
Other 463,043 945,067
Total deferred income tax assets 5,965,875 7,657,407
Deferred income tax liabilities:
Property, plant and equipment, principally due to differences in depreciation 9,015,898 11,586,697
Pension benefit obligations 661,394 1,880,268
Comprehensive income 39,662 23,295
Deferred rate expense and allocations 95,830 179,607
Deficiency of gas adjustment clause revenues billed 376,203 467,944
Intangibles 76,675 124,141
Other 596,984 180,895
Total deferred income tax liabilities 10,862,646 14,442,847
Net deferred income tax (assets) liabilities $4,896,771 $6,785,440 The Holding Company has
federal, New York and Pennsylvania State tax net operating loss carry forwards available of approximately $4.7 million for federal
and $9.0 million for state as of September 30, 2018 that begin to expire at the end of the Holding Company’s fiscal 2025
tax year. On August 9, 2018 The NYSPSC
issued an order in Case 17-M-0815 that required the Company to quantify the amount of the deferred taxes that will be due customers
as a result of the 2017 Jobs and Cut Act. The PAPUC issued a similar order in Case M-2018-2641242. The estimated amount due customers
has been recorded as regulatory liability in the amount of $3,777,495. The accounting rules for
uncertain taxes provide for the determination of whether tax benefits claimed or expected to be claimed on a tax return should
be recognized in the financial statements. The Holding Company has evaluated its tax positions and accordingly has not identified
any significant uncertain tax positions. The Holding Company’s policy is to classify interest associated with uncertain tax
positions as interest expense in the financial statements. Penalties are classified under other expense. The Holding Company files
a consolidated federal income tax return and the Gas Company and Pike file separate state income tax returns in New York and Pennsylvania.</t>
  </si>
  <si>
    <t>Pension and Other Post-retirement Benefit Plans</t>
  </si>
  <si>
    <t>Retirement Benefits [Abstract]</t>
  </si>
  <si>
    <t>(12) Pension and Other
Post-Retirement Benefit Plans There are currently three
covered participants related to the deferred compensation obligation that are all former officers. The liability on the consolidated
balance sheet represents the present value of the future obligation. In 1997, the Gas Company established a trust (the Rabbi Trust)
to fund a deferred compensation plan for certain officers. The fair market value of assets in the trust was The Gas Company has
defined benefit pension plans covering substantially all of its employees. The benefits are based on years of service and the
employee’s highest average compensation during a specified period. The Gas Company makes annual contributions to the
plans equal to amounts determined in accordance with the funding requirements of the Employee Retirement Security Act of
1974. Contributions are intended to provide for benefits attributed for service to date, and those expected to be earned in
the future. In addition to the Gas
Company’s defined benefit pension plans, the Gas Company offers post-retirement benefits comprised of medical and life coverage
to its employees who meet certain age and service criteria. For union participants who retire on or after September 2, 1992, the
Gas Company cost for post-retirement benefits is contractually limited and will not exceed $150 per month. This contract is in
effect until April 5, 2021. The monthly benefit for all non-union employees, who retire between the ages of 62 and 65, will be
the lesser of 40% of the retiree’s plan premium or $150. After age 65, the Gas Company pays up to $150 a month for the cost
of the retiree’s supplemental plan. In addition, the Gas Company offers limited life insurance coverage to active employees
and retirees. The post-retirement benefit plan is not funded. The Gas Company accrues the cost of providing post-retirement benefits
during the active service period of the employee. The following table shows
reconciliations of the Gas Company’s pension and post-retirement plan benefits as of September 30:
Pension Benefits Post-retirement Benefits
2018 2017 2018 2017
Change in benefit obligations:
Benefit obligation at beginning of year $22,011,497 $22,027,976 $1,409,521 $1,486,476
Service cost (excluding expected expenses) 421,642 433,097 17,781 21,140
Interest cost 961,202 900,772 48,240 47,098
Participant contributions - - 107,254 82,699
Actuarial loss (398,494 ) (326,249 ) (154,349 ) (70,558 )
Benefits paid (1,165,319 ) (1,024,099 ) (193,158 ) (157,334 )
Curtailments - - - -
Benefit obligation at end of year 21,830,528 22,011,497 1,235,289 1,409,521
Change in plan assets:
Fair value of plan assets at beginning of year 16,149,671 14,884,196 - -
Actual return on plan assets 1,371,493 1,118,638 - -
Company contributions 974,364 1,177,960 85,904 74,635
Participant contributions - - 107,254 82,699
Benefits paid (1,172,808 ) (1,031,123 ) (193,158 ) (157,334 )
Fair value of plan assets at end of year 17,322,720 16,149,671 - -
Funded status (4,507,808 ) (5,861,826 ) (1,235,289 ) (1,409,521 )
Unrecognized net actuarial loss/(gain) 3,103,970 4,642,637 (93,919 ) 65,924
Unrecognized prior service cost - - 139,442 142,989
(Accrued) prepaid benefit cost (1,403,838 ) (1,219,189 ) (1,189,766 ) (1,200,608 )
Accrued contribution - - - -
Amounts recognized in the balance sheets consists of:
accrued benefit liability (4,507,808 ) (5,861,826 ) (1,235,289 ) (1,409,521 )
Amounts recognized in the balance sheets consist of:
Accrued pension cost as of beginning of fiscal year (1,219,189 ) (1,142,551 ) (1,200,608 ) (1,189,810 )
Pension (cost (1,071,707 ) (1,159,013 ) (75,062 ) (85,433 )
Contributions 974,364 1,177,960 - -
Change in receivable contribution (87,306 ) (95,585 ) - -
Net benefits paid - - 85,904 74,635
Change in additional minimum liability - - -
Accrued pension cost as of end of fiscal year (1,403,838 ) (1,219,189 ) (1,189,766 ) (1,200,608 )
Fair value of plan assets at end of year
Cash and equivalents $323,755 $110,596 - -
Government and agency issues 4,076,999 4,371,407 - -
Corporate bonds 2,997,197 3,031,536 - -
Fixed index funds 843,799 558,530 - -
Fixed income 594,130 401,031 - -
Equity securities 8,486,840 7,676,571 - -
$17,322,720 $16,149,671 - - The funded status of both
plans totaling a deficiency of approximately $5.7 million and $7.3 million at September 30, 2018 and 2017, respectively, are included
in deferred pension &amp; post-retirement benefits on the consolidated balance sheets along with an additional pension regulatory
liability of approximately $273,000 and $264,000 as of September 30, 2018 and September 30, 2017, respectively for amounts owed
to customers. In the fourth quarter of fiscal 2015 the Gas Company determined that it meets the criteria to record these items
as a regulatory asset in accordance with FASB ASC No. 980-715-25-5. See Note 5 to the Notes of the Consolidated Financial Statements
for additional information. Amortization of unrecognized
net loss for the Retirement Plan for fiscal year ending September 30, 2018:
1 Projected benefit obligation as of September 30, 2018 $21,830,528
2 Plan assets at September 30, 2018 (17,322,720 )
3 Unrecognized loss as of September 30, 2018 3,103,970
4 Ten percent of greater of (1) or (2) 2,183,053
5 Unamortized loss subject to amortization - (3) minus (4) 920,917
6 Active future service of active plan participants expected to receive benefits 11.38
7 Minimum amortization of unamortized net loss - (5)/(6) 80,924
8 Amortization of loss for 2017-2018 $850,661 Amortization of unrecognized
net loss for the Post-Retirement Plan for the fiscal year ended September 30, 2018:
Unrecognized net loss at October 1, 2017 subject to amortization $139,442
Amount to be amortized 2018 - 2019
Amortization period 13 years
Amortization for 2018 - 2019 (loss divided by period) $10,726
Pension Benefits Post-retirement Benefits
2018 2017 2018 2017
Components of net period benefit cost:
Service cost 428,642 440,097 17,781 21,140
Interest cost 961,202 900,772 48,240 47,098
Expected return on plan assets (1,200,819 ) (1,115,909 ) - -
Amortization of prior service - 2,622 3,547 3,547
Amortization of unrecognized actuarial loss 969,988 1,027,016 5,494 13,648
Net periodic benefit cost 1,159,013 1,254,598 75,062 85,433 For ratemaking and financial
statement purposes, pension and post-retirement represents the amount approved by the NYPSC in the Gas Company’s most recently
approved rate case. Pension and post retirement expense (benefit) for ratemaking and financial statement purposes was approximately
$941,427 and $764,000 for the years ended September 30, 2018 and 2017, respectively. The difference between the pension expense
(benefit) for ratemaking and financial statement purposes, and the amount computed above has been deferred as regulatory assets
and are not included in the prepaid pension cost noted above. The cumulative amounts deferred equal $893,579 and $923,351 as of
September 30, 2018 and 2017, respectively.
Pension Benefits Post-retirement Benefits
2018 2017 2018 2017
Weighted average assumptions used to determine net
period cost at September 30:
Discount rate 4.89 % 4.49 % 4.01 % 3.53 %
Salary increases 3.00 % 2.00 % N/A N/A
Expected return on assets 7.50 % 7.50 % N/A N/A For the year ended September
30, 2018 and September 30, 2017, the discount rate was prepared by utilizing an analysis of the plan’s expected future cash
flows and high-quality fixed-income investments currently available and expected to be available during the period to maturity
of the pension benefits. The discount rate used is an estimate of the rate at which a defined benefit pension plan could settle
its obligations. Rather than using a rate and curve developed using a bond portfolio, this method selects individual bonds to match
to the expected cash flows of the Plan. Management feels this provides a more accurate depiction of the true cost to the Plan to
settle the obligations as the Plan could theoretically go into the marketplace and purchase the specific bonds used in the analysis
in order to settle the obligations of the Plan. The expected returns on
plan assets of the Retirement Plan and Post-Retirement Plan are applied to the market-related value of plan assets of the respective
plans. For the Retirement Plan, the market-related value of assets recognizes the performance of its portfolio over five years
and reduces the effects of short-term market fluctuations. The Gas Company’s Retirement Plan assets are invested by a manager
that reports at least annually to the Gas Company’s Investment Committee for review and evaluation. The manager has been
given the objective to achieve modest capital appreciation with a secondary objective of achieving a relatively high level of current
income using a mix of cash equivalents, fixed income securities and equities to structure a balanced investment portfolio. The
Investment Committee does not reserve control over investment decisions, with the exception of certain limitations, and holds the
manager responsible and accountable to achieve the stated objectives. The market-related value of Post-Retirement Plan assets is
set equal to market value. For measurement purposes,
a 7% annual rate of increase in the per capita cost of covered benefits (health care cost trend rate) was assumed for 2018. A 1%
increase in the actual health care cost trend would result in approximately a 3.5% increase in the service and interest cost components
of the annual net periodic post-retirement benefit cost and a 4.8% increase in the accumulated post-retirement benefit obligation.
A 1% decrease in the actual health care cost trend would result in approximately a 2.9% decrease in the service and interest cost
components of the annual net periodic post-retirement benefit cost and a 4.1% decrease in the accumulated post-retirement benefit
obligation. The Gas Company expects
to contribute $711,098 to the Retirement Plan during the year ended September 30, 2019. The estimated pension plan benefit payments are as follows:
2019 $1,325,795
2020 $1,409,858
2021 $1,458,455
2022 $1,450,201
2023 $1,458,056
2024+ $7,626,536 The Gas Company also maintains
the Corning Natural Gas Corporation Employee Savings Plan (the “Savings Plan”). All employees of the Gas Company who
work for more than 1,000 hours per year and who have completed one year of service may enroll in the Savings Plan at the beginning
of each calendar quarter. Under the Savings Plan, participants may contribute up to 50% of their wages. For all employees, the
Gas Company will match one-half of the participant’s contribution up to a total of 50% of the participant’s contribution
up to a total of 6% of the participant’s wages. The plan is subject to the federal limitation. The Gas Company contribution
to the plan was $93,538 in 2018 and $90,685 in 2017.</t>
  </si>
  <si>
    <t>Segment Reporting</t>
  </si>
  <si>
    <t>Segment Reporting [Abstract]</t>
  </si>
  <si>
    <t xml:space="preserve">(13) Segment Reporting The Company’s reportable
segments have been determined based upon the nature of the products and services offered, customer base, availability of discrete
internal financial information, homogeneity of products, delivery channel and other factors. The Corning Natural Gas
Corporation (the “Gas Company”) is a gas distribution company providing gas on a commodity and transportation basis
to its customers in the Southern Tier of New York State. Pike County Light &amp; Power Company (“Pike”) provides electricity
and natural gas to Pike County, Pennsylvania. The Holding Company is the parent company of all subsidiaries and has a 50% ownership
in the Leatherstocking joint ventures. Corning Natural Gas Appliance Corporation’s (the “Appliance Company”)
information is presented with the Holding Company as it is has little activity. The following table reflects
the results of the segments consistent with the Holding Company’s internal financial reporting process. The following results
are used in part, by management, both in evaluating the performance of, and in allocating resources to, each of the segments.
For the year ended September 30, 2018
Gas Company Pike Holding Company Total Consolidated
Total electric utility revenue $0 $8,600,381 $0 $8,600,381
Total gas utility revenue $24,050,606 $1,626,174 $0 $25,676,780
Investment income $80,174 $0 $0 $80,174
Equity investment (loss) $0 $0 $(131,831 ) $(131,831 )
Net income (loss) $1,705,445 $878,690 $(439,867 ) $2,144,268
Income tax expense (benefit) $1,359,655 $337,623 $(14,019 ) $1,683,259
Interest expense $1,281,675 $533,588 $317,248 $2,132,511
Depreciation expense $1,781,933 $589,907 $3,660 $2,375,500
Amortization expense $206,863 $281,868 $20,452 $509,183
Total assets $81,706,061 $26,686,811 $3,350,333 $111,743,205
Capital expenditures $6,359,565 $1,473,142 $0 $7,832,707
For the year ended September 30, 2017
Total electric utility revenue $0 $8,562,787 $0 $8,562,787
Total gas utility revenue $20,238,540 $1,240,840 $0 $21,479,380
Investment income $212,875 $0 $0 $212,875
Equity investment (loss) $0 $0 $(131,175 ) $(131,175 )
Net income (loss) $1,456,160 $963,889 $(319,421 ) $2,100,628
Income tax expense (benefit) $168,999 $680,634 $(149,586 ) $700,047
Interest expense $1,180,765 $496,702 $217,703 $1,895,170
Depreciation expense $1,708,742 $434,342 $0 $2,143,084
Amortization expense $682,888 $227,275 $0 $910,163
Total assets $79,281,143 $23,683,430 $3,758,681 $106,723,254
Capital expenditures $5,188,772 $1,258,507 $0 $6,447,279 </t>
  </si>
  <si>
    <t>Commitments and Contingencies</t>
  </si>
  <si>
    <t>Commitments and Contingencies Disclosure [Abstract]</t>
  </si>
  <si>
    <t>(14) Commitments and
Contingencies The Gas Company is a local
distribution company and has contracted for gas supply from various sources to provide the commodity to the city gates. The city
gate is the transfer point at which we take ownership of the gas supply from local producers and interstate pipelines and billing
metering starts. The Gas Company maintains storage capacity of approximately 736,000 dekatherms. The Gas Company is responsible
for managing its gas supply assets. At September 30, 2018, the Gas Company had 657,293 dekatherms at a cost of $1,620,916 in storage.
As the result of these actions, we anticipate that the Gas Company will have sufficient gas to supply our customers for the 2018-2019
winter heating season. The contract with O&amp;R should provide sufficient electricity and natural gas to supply Pike for the 2018-2019
winter heating and summer cooling. The Gas Company has secured
the NYPSC required fixed price and storage gas supply for the winter season and is managing its gas storage and gas contracts to
assure that the Gas Company follows its gas supply and acquisition plan. The gas supply plan is a formal document that defines
how we acquire natural gas to supply our customers. The plan is submitted to the NYPSC every year and adherence to the plan is
a regulatory mandate. Assuming no extraordinary conditions for the winter season, gas supply, both flowing and storage, will be
adequate to serve our approximately 15,000 customers. Environmental Considerations:
The Gas Company and Pike are subject to various federal, state and local environments laws and regulations. Both the Gas Company
and Pike have established procedures for the ongoing evaluation of its operations to identify potential environmental exposures
and assure compliance with regulatory policies and procedures. Management believes the Gas Company and Pike are in compliance with
all applicable regulations.</t>
  </si>
  <si>
    <t>Related Party Transactions</t>
  </si>
  <si>
    <t>Related Party Transactions [Abstract]</t>
  </si>
  <si>
    <t>(15) Related Party Transactions Related party receivables
are expenditures paid on behalf of the Holding Company’s joint venture investments. The outstanding receivable as of September
30, 2018 and September 30, 2017 was $208,876 and $90,533 respectively.</t>
  </si>
  <si>
    <t>Summary of Significant Accounting Policies (Policies)</t>
  </si>
  <si>
    <t>Principles of Consolidation and Presentation</t>
  </si>
  <si>
    <t>(a) Principles of Consolidation
and Presentation The consolidated financial
statements include the Holding Company and its wholly owned subsidiaries, Corning Gas, Pike and the Appliance Company. All intercompany
accounts and balances have been eliminated. It is the Company’s
policy to reclassify amounts in the prior year financial statements to conform to the current year presentation.</t>
  </si>
  <si>
    <t>Property, Plant and Equipment</t>
  </si>
  <si>
    <t>(b) Property, Plant
and Equipment Utility property, plant
and equipment are stated at the historical cost of construction or acquisition. These costs include payroll, fringe benefits, materials
and supplies and transportation costs. The Company charges normal repairs to maintenance expense.</t>
  </si>
  <si>
    <t>(c) Depreciation The Company provides for
depreciation for accounting purposes using a straight-line method based on the estimated economic lives of property and equipment
as determined by the current rate plan based on the latest depreciation study. The depreciation rate used for Corning Gas utility
plant, expressed as an annual percentage of depreciable property, was 2.0% and 2.0% for of the years ended September 30, 2018 and
2017, respectively. The NYPSC allows the Gas Company recovery in revenues to offset costs of building certain projects. At the
time utility properties are retired, costs of removal less any salvage are charged to accumulated depreciation. The depreciation rate used
for Pike, expressed as an annual percentage of depreciable property, was 2.1% and 2.1% for of the years ended September 30, 2018
and 2017, respectively. Pike also charges cost of removal less any salvage to accumulated depreciation.</t>
  </si>
  <si>
    <t>Accounting for Impairment</t>
  </si>
  <si>
    <t>(d) Accounting for Impairment
FASB ASC No. 360-10-15,
“Accounting for the Impairment or Disposal of Long-Lived Assets” establishes accounting standards to account for the
impairment of long-lived assets, and certain identifiable intangibles. Under FASB ASC No. 360-10-15, the Company reviews assets
for impairment whenever events or changes in circumstances indicate that the carrying amount may not be recoverable. FASB ASC No.
360-10-15 also requires that a rate regulated enterprise recognize an impairment when regulatory assets are no longer probable
of recovery. No impairment losses were incurred for the years ended September 30, 2018 and 2017.</t>
  </si>
  <si>
    <t>(e) Marketable Securities Marketable securities,
which are intended to fund the Gas Company’s deferred compensation plan obligations, are classified as available for sale.
Such securities are reported at fair value based on quoted market prices, with unrealized gains and losses, net of the related
income tax effect, excluded from income, and reported as a component of accumulated other comprehensive income in stockholders’
equity until realized. The cost of securities sold was determined using the specific identification method. For all investments
in the unrealized loss position, none have been in an unrealized loss position for more than 12 months. None are other than temporary
impairments based on management’s analysis of available market research. In 2018 and 2017, the Gas Company sold equity securities
for realized gains included in earnings of $68,062 and $179,496, respectively.</t>
  </si>
  <si>
    <t>Fair Value of Financial Instruments</t>
  </si>
  <si>
    <t>(f) Fair Value of Financial
Instruments The Company has determined
the fair value of debt and other financial instruments using a valuation hierarchy. The hierarchy, which prioritizes the inputs
used in measuring fair value, consists of three levels. Level 1 uses observable inputs such as quoted prices in active markets;
Level 2 uses inputs other than quoted prices in active markets that are either directly or indirectly observable; and Level 3,
which is defined as unobservable inputs in which little or no market data exists, requires the Company to develop its own assumptions.
The carrying amount of debt on the Consolidated Balance Sheets approximates fair value as a result of instruments bearing interest
rates that approximate current market rates for similar instruments, and the carrying amounts for cash, accounts receivable and
accounts payable approximate fair value due to their short-term nature. The assets used to fund the pension plan and marketable
securities, which fund the Gas Company’s deferred compensation plan, are valued based on Level 1 inputs. The Company has determined
the fair value of certain assets through application of FASB ASC 820 “Fair Value Measurements and Disclosures”. Fair value of assets and
liabilities measured on a recurring basis at September 30, 2018 and 2017 are as follows:
Fair Value Measurements at Reporting Date Using:
Fair Value Quoted Prices in Active Markets for Identical Level 2 Level 3
September 30, 2018
Available-for-sale securities $2,193,578 $2,193,578 $- $-
September 30, 2017
Available-for-sale securities $2,212,548 $2,212,548 $- $- Financial assets and liabilities
valued using level 1 inputs are based on unadjusted quoted market prices within active markets. The pension assets in Note
12 are valued using level 1 inputs.</t>
  </si>
  <si>
    <t>Cash and Cash Equivalents</t>
  </si>
  <si>
    <t>(g) Cash and Cash Equivalents
Cash and cash equivalents
include time deposits, certificates of deposit, and all highly liquid debt instruments with original maturities of three months
or less. Cash and cash equivalents at financial institutions may periodically exceed federally insured limits.</t>
  </si>
  <si>
    <t>Accounts Receivable</t>
  </si>
  <si>
    <t>(h) Accounts Receivable
Accounts receivable are
stated net of an allowance for doubtful accounts. The Company estimates the allowance based on its analysis of specific balances,
taking into consideration the age of past due accounts and relying on rules and guidelines established by the NYPSC and PAPUC regarding
customer disconnects. Under the terms of the Transitional Service Agreement (“TSA”) signed as part of the Pike acquisition
from Orange &amp; Rockland Utilities, Inc. (“O&amp;R”), O&amp;R billed Pike customers for twelve months after closing.
In September of 2017 the Gas Company took over the billing function.</t>
  </si>
  <si>
    <t>Gas Stored Underground</t>
  </si>
  <si>
    <t>(i) Gas Stored Underground Gas stored underground
is carried at an average unit cost method as prescribed by the NYPSC. Pike does not have any gas storage.</t>
  </si>
  <si>
    <t>Materials and Supplies Inventories</t>
  </si>
  <si>
    <t>(j) Materials and Supplies
Inventories Materials and supplies
inventories are stated at the lower of cost or market, cost being determined on an average unit price basis.</t>
  </si>
  <si>
    <t>Debt Issuance Costs</t>
  </si>
  <si>
    <t>(k) Debt Issuance Costs
Debt issuance costs are
presented as a direct deduction from the associate debt. Costs associated with the issuance of debt by the Company are amortized
over the lives of the related debt.</t>
  </si>
  <si>
    <t>(l) Regulatory Matters Certain costs of the Company
are deferred and recognized as expenses when they are reflected in rates and recovered from customers as permitted by FASB ASC
No. 980. These costs are shown as regulatory assets. Such costs arise from the traditional cost-of-service rate setting approach
whereby all prudently incurred costs are generally recoverable through rates. Deferral of these costs is appropriate while the
Company’s rates are regulated under a cost-of-service approach of the NYPSC and PAPUC for utilities (see Note 5 - Regulatory
Matters). As regulated utilities,
the Gas Company and Pike defer certain costs for future recovery. In a purely competitive environment, such costs might have been
currently expensed. Accordingly, if the Company’s rate settings were changed from a cost-of-service approach and the Gas
Company and Pike were no longer allowed to defer these costs under FASB ASC No. 980, certain of these assets might not be fully
recoverable. However, the Company cannot predict the impact, if any, of competition and continues to operate in a cost-of-service
based regulatory environment. Accordingly, the Company believes that accounting under FASB ASC No. 980 is appropriate .</t>
  </si>
  <si>
    <t>Revenue Recognition</t>
  </si>
  <si>
    <t>(m) Revenue Recognition The Gas Company records
revenues from residential and commercial customers based on meters read on a cyclical basis throughout each month, while certain
large industrial and utility customers’ meters are read at the end of each month. Several meters are read at the end of each
month to calculate local production revenues. The Gas Company does not accrue revenue for gas delivered but not yet billed, as
the NYPSC requires that such accounting must be adopted during a rate proceeding which the Gas Company has not done. The Gas Company,
as part of its currently effective rate plan, has a weather normalization clause as protection against severe weather fluctuations.
This affects space heating customers and is activated when degree days are 2.2% greater or less than the 30-year average. As a
result, the effect on revenue fluctuations of weather related gas sales is somewhat moderated. Pike recognizes revenues
for electric and gas service on a monthly billing cycle basis. Pike does accrue for gas and electricity delivered. Pike does not
have a weather normalization clause as protection against severe weather. In addition to weather
normalization, the Gas Company has implemented a revenue decoupling mechanism (RDM). The RDM reconciles actual delivery service
revenues to allowed delivery service revenues (which are based on the annual customer and volume forecasts in the last rate case)
for certain residential customers. The Gas Company will refund or surcharge customers for differences between actual and allowed
revenues. The shortfall or excess after the annual reconciliation will be surcharged or refunded to customers over a twelve-month
period starting September 1 st</t>
  </si>
  <si>
    <t>Cost of Sales</t>
  </si>
  <si>
    <t>( n) Cost of Sales Cost of sales consists
only of the costs of purchasing gas and electricity sold during the period presented. Gas purchases are recorded
on readings of suppliers’ meters as of the end of each month. The Gas Company’s and Pike’s rate tariffs include
a Gas Adjustment Clause (“GAC”) or Gas Rate Clause (“GRC”) which adjusts rates to reflect changes in gas
costs from levels established in the rate setting process. In order to match such costs and revenue, the NYPSC and PAPUC have provided
for an annual reconciliation of recoverable GAC and GRC costs with applicable revenue billed. Any excess or deficiency in GAC and
GRC revenue billed is deferred and the balance at the reconciliation date is either refunded to or recovered from customers over
a subsequent twelve-month period. As part of its rate structure
for electric sales, Pike is required to file quarterly a Statement of Default Services Charges. The Default Service Charges are
separated into two components: (1) the Market Price of Electric Supply which is based on the forecast of electric supply costs
applied to service classification-specific factors to reflect each service classification’s load characteristics, forecast
sales and applicable losses, and (2) an Electric Supply Adjustment Charge to reconcile differences between default service revenues
and costs. The new electric rates go into effect on the first day of the month after the filing is accepted.</t>
  </si>
  <si>
    <t>Operating and Maintenance Expense</t>
  </si>
  <si>
    <t>(o) Operating and Maintenance
Expense Operating and maintenance
expense includes all personnel, administrative, and marketing expenses of the Company, as well as expenses incurred in the maintenance
of the Company’s utility property, plant and equipment.</t>
  </si>
  <si>
    <t>Federal Income Tax</t>
  </si>
  <si>
    <t>(p) Federal Income Tax
The Company uses the asset
and liability method to establish deferred tax assets and liabilities for the temporary differences between the financial reporting
basis and the tax basis of the Holding Company’s assets and liabilities at enacted tax rates expected to be in effect when
such amounts are realized or settled. In addition, such deferred tax assets and liabilities will be adjusted for the effects of
enacted changes in tax laws and rates.</t>
  </si>
  <si>
    <t>Revenue Taxes</t>
  </si>
  <si>
    <t xml:space="preserve"> The Gas Company collects
state revenue taxes on residential delivery rates. The amount included in Revenue and Taxes other than Federal Income Taxes was
$287,109 and $236,697 in 2018 and 2017, respectively. Pike collects state taxes on total revenue. The amounts collected were $514,177
and $542,277 in 2018 and 2017, respectively.</t>
  </si>
  <si>
    <t>Stock Based Compensation</t>
  </si>
  <si>
    <t>(r) Stock Based Compensation The Holding Company accounts
for stock based awards in accordance with FASB ASC No. 718. The Holding Company awards restricted shares as compensation to our
directors. The shares awarded become unrestricted upon a director leaving the board. Directors who also serve as officers
of Corning Gas are not compensated for their service as directors. Since these shares are restricted, in recording compensation
expense, the expense incurred is recorded at 25% less than the closing price of the stock on the day the stock was awarded. During
the years ending September 30, 2018 and 2017 the company issued 17,475 and 11,475 shares, respectively, as stock based compensation
and recorded related expense of $223,783 and $149,510, respectively.</t>
  </si>
  <si>
    <t>Earnings Per Share</t>
  </si>
  <si>
    <t>(s) Earnings Per Share Basic earnings per share
are computed by dividing income available for common stock (net income less dividends declared on Series B Preferred Stock) by
the weighted average number of common shares outstanding for the period. Diluted earnings per share reflect the potential dilution
that could occur if securities or other contracts to issue common stock were exercised or converted into common stock. For the fiscal years 2018
and 2017, the impact of Preferred B shares on earnings per share was determined to be anti-dilutive. The net income and average
shares outstanding used to compute basic and diluted earnings per share for the years ended September 30, 2018 and September 30,
2017 are as follows:
2018 2017
Net income attributable to common stockholders $1,900,005 $1,856,609
Add Preferred B Dividends 244,263 244,019
Net income $2,144,268 $2,100,628
Average shares outstanding - basic 3,010,465 2,986,153
Effect of dilutive stock options - -
Effect of Preferred B Shares - -
Average shares outstanding - diluted 3,010,465 2,986,153</t>
  </si>
  <si>
    <t>311 Transportation Agreement/Compressor Station</t>
  </si>
  <si>
    <t>(t) 311 Transportation
Agreement /Compressor Station On January 11, 2010, the
Gas Company entered into a contract (“311 Transportation Agreement”) with a local gas producer that provided for the
building of a compressor station as well as the transfer of a 6” pipeline owned by the gas producer to the Company for nominal
consideration. The contract also sets forth the terms, rates and condition of the transport of the local producer gas to the interstate
pipeline system. On May 21, 2010, the 311 Transportation Agreement was revised to reflect a change in the projected gas delivery
schedule and delivery volumes. The previously agreed to transportation rates did not change. The contract’s maximum daily
delivery quantity remained the same. The schedule for attaining the maximum daily delivery quantity was altered to accommodate
the project’s construction schedule. The Gas Company bought the $11 million compressor station and $2.1 million pipeline
from the local producer for two dollars. The local producer had the right to repurchase these facilities for two dollars in ten
years. This transaction became effective on May 12, 2011, when the station began operations. Although the Gas Company has plant
available for use that had an original cost of $13.1 million, only two dollars was recognized in accordance with the Uniform System
of Accounts (313.2) which states that in the case of gas plant contributed to the utility, gas plant accounts shall be charged
only with such expenses, if any, incurred by the utility. On May 23, 2018 the Gas Company modified its contract with the gas producer
eliminating the producer’s right to repurchase the compressor station.</t>
  </si>
  <si>
    <t>Collective Bargaining Agreement</t>
  </si>
  <si>
    <t>(u) Collective Bargaining
Agreement The Company had 63 employees
as of September 30, 2018, and 61 as of September 30, 2017. Of this total, approximately one third are members of the International
Brotherhood of Electrical Workers Local 139 labor union working under an agreement effective until April 5, 2021.</t>
  </si>
  <si>
    <t>Leatherstocking Companies</t>
  </si>
  <si>
    <t>(v) Leatherstocking
Companies The Holding Company has
a 50% investment in Leatherstocking Gas Company, LLC (“Leatherstocking Gas”) and Leatherstocking Pipeline Company,
LLC (“Leatherstocking Pipeline”). The investment and equity in both companies (collectively, “Joint Ventures”)
has been recognized in the consolidated financial statements. The Holding Company has accounted for its equity investment using
the equity method of accounting based on the guidelines established in FASB ASC No. 323. In applying the guidance of FASB ASC 323,
the Holding Company recognized the investment in the Joint Ventures as an asset at cost. The investment will fluctuate in future
periods based on the Holding Company’s allocable share of earnings or losses from the Joint Ventures which is recognized
through earnings.</t>
  </si>
  <si>
    <t>Preferred Stock and Temporary Equity</t>
  </si>
  <si>
    <t>(w) Preferred Stock
and Temporary Equity The Holding Company classifies
conditionally redeemable convertible preferred shares, which includes preferred shares subject to redemption upon the occurrence
of uncertain events not solely within control of the Holding Company, as temporary equity in the mezzanine section of the consolidated
balance sheet, in accordance with the guidance enumerated in FASB ASC No. 480-10 “Distinguishing Liabilities from Equity”.
The Company also analyzes the embedded conversion feature for bifurcation, based on whether the host instrument has more equity-like
or debt-like characteristics. Dividends are recorded as a reduction to retained earnings and issuance costs reduce the initial
proceeds and are then accreted over the life of the instrument to the redemption amount. The Holding Company records
mandatorily redeemable stock as a liability in accordance with FASB ASC No. 480. Dividends are recorded as interest expense and
issuance costs are treated the same way as debt issuance costs.</t>
  </si>
  <si>
    <t>Adoption of New Accounting Guidance</t>
  </si>
  <si>
    <t>(x) Adoption of New
Accounting Guidance In July 2015, the FASB
issued new accounting guidance simplifying inventory measurement by requiring companies to value inventory at the lower of cost
or net realizable value. This guidance is effective for financial statements issued for fiscal years beginning after December 15,
2016 and interim periods within those fiscal years. The adoption of this guidance, which occurred in the first quarter of our 2018
fiscal year, did not have a material effect on our consolidated financial statements.</t>
  </si>
  <si>
    <t>New Accounting Pronouncements Not Yet Adopted</t>
  </si>
  <si>
    <t>(y) New Accounting Pronouncements
Not Yet Adopted In May 2014, FASB issued
new accounting guidance on revenue from contracts with customers. The new guidance requires an entity to recognize the amount of
revenue to which it expects to be entitled for the transfer of promised goods and services to customers. The updated guidance will
replace most existing revenue recognition guidance in GAAP when it becomes effective. This guidance is effective for fiscal years,
and interim periods within those fiscal years, beginning after December 15, 2017. We do not expect this to have a significant impact
on our consolidated financial statements but will require additional disclosures. In January 2016, the FASB
issued new accounting guidance on the recognition and measurement of financial assets and financial liabilities. The new guidance
requires realized gains and losses on marketable securities to be recorded through earnings rather than accumulated other comprehensive
income. This guidance is effective for financial statements issued for fiscal years beginning after December 15, 2017 and interim
periods within those fiscal years. Early application is not permitted. The impact when adopted will be dependent on the amount
of unrealized gains and losses on marketable securities we have in accumulated other comprehensive income at the time of adoption
and subsequent changes in unrealized gains and losses in periods thereafter. In February 2016, the FASB
issued ASU No. 2016-02, Leases (ASC Topic 842), which requires lessees to recognize substantially all leases on-balance sheet and
disclose key information about leasing arrangements. The new standard establishes a right of 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annual and interim periods beginning after December 15, 2018.
ASU 2016-02 requires entities to adopt a modified retrospective transition method for leases existing at, or entered into after,
the beginning of the earliest comparative period presented in the consolidated financial statements. The Company continues
to evaluate the impact that adopting ASU 2016-02 will have on its consolidated financial statements, but does not believe it will
have a material impact at this time.</t>
  </si>
  <si>
    <t>Summary of Significant Accounting Policies (Tables)</t>
  </si>
  <si>
    <t>Schedule of Fair Value of Assets and Liabilities Measured on a Recurring Basis</t>
  </si>
  <si>
    <t>Fair value of assets and
liabilities measured on a recurring basis at September 30, 2018 and 2017 are as follows:
Fair Value Measurements at Reporting Date Using:
Fair Value Quoted Prices in Active Markets for Identical Level 2 Level 3
September 30, 2018
Available-for-sale securities $2,193,578 $2,193,578 $- $-
September 30, 2017
Available-for-sale securities $2,212,548 $2,212,548 $- $-</t>
  </si>
  <si>
    <t>Schedule of Basic and Diluted Earnings Per Share</t>
  </si>
  <si>
    <t>The net income and average
shares outstanding used to compute basic and diluted earnings per share for the years ended September 30, 2018 and September 30,
2017 are as follows:
2018 2017
Net income attributable to common stockholders $1,900,005 $1,856,609
Add Preferred B Dividends 244,263 244,019
Net income $2,144,268 $2,100,628
Average shares outstanding - basic 3,010,465 2,986,153
Effect of dilutive stock options - -
Effect of Preferred B Shares - -
Average shares outstanding - diluted 3,010,465 2,986,153</t>
  </si>
  <si>
    <t>Utility Property, Plant and Equipment (Tables)</t>
  </si>
  <si>
    <t>Schedule of Fixed Assets Included in Utility Property, plant and equipment</t>
  </si>
  <si>
    <t>The following table summarizes
fixed assets included in utility property, plant and equipment on the Holding Company’s Consolidated Balance Sheet at September
30, 2018 and 2017:
2018 2017
Utility Plant $4,936,788 $4,369,936
Poles &amp; Line 12,813,450 11,981,447
Pipeline 51,090,474 49,954,559
Structures 32,474,188 28,095,818
Land 1,787,034 1,786,319
Construction Work in Progress 3,187,796 3,494,649
All Other 8,269,469 7,293,760
$114,559,199 $106,976,488</t>
  </si>
  <si>
    <t>Marketable Securities (Tables)</t>
  </si>
  <si>
    <t>Summary of Marketable Securities</t>
  </si>
  <si>
    <t>A summary of the marketable
securities at September 30, 2018 and 2017 is as follows:
Cost Basis Unrealized Gain Unrealized Loss Market Value
2018
Cash and equivalents $158,210 - - 158,210
Metlife stock value 38,197 - - 38,197
Government and agency bonds 264,376 - 9,246 255,130
Corporate bonds 193,526 - 3,716 189,810
Mutual funds 22,359 - 292 22,067
Corning Preferred A Stock 572,875 - 23,144 549,731
Equity securities 813,215 167,218 - 980,433
Total securities $2,062,758 $167,218 $36,398 $2,193,578
2017
Cash and equivalents $262,150 - - 262,150
Metlife stock value 40,377 - - 40,377
Government and agency bonds 288,431 - 3,134 285,297
Corporate bonds 194,597 - 3,681 190,916
Mutual funds 24,382 678 - 25,060
Corning Preferred A Stock 572,875 - - 572,875
Equity securities 733,068 102,805 - 835,873
Total securities $2,115,880 $103,483 $6,815 $2,212,548</t>
  </si>
  <si>
    <t>Regulatory Matters (Tables)</t>
  </si>
  <si>
    <t>Schedule of Regulatory Assets</t>
  </si>
  <si>
    <t>Below is a summary of the
Gas Company’s deferred regulatory assets as of September 30, 2018 and 2017:
2018 2017
Unrecovered gas and electric costs 1,236,124 $1,106,277
Deferred regulatory costs 4,279,839 4,166,223
Deferred pension costs 4,043,072 5,774,901
Total regulatory assets $9,559,035 $11,047,401</t>
  </si>
  <si>
    <t>Schedule of Regulatory Costs</t>
  </si>
  <si>
    <t>2018 2017
Deferred rate case costs $348,475 $443,474
Deferred rate case reconciliations 3,931,364 3,722,749
Total $4,279,839 $4,166,223</t>
  </si>
  <si>
    <t>Long-term Debt (Tables)</t>
  </si>
  <si>
    <t>Schedule of Long Term Debt</t>
  </si>
  <si>
    <t>Long-term debt, including
the current portion, was as follows at September 30, 2018 and 2017:
2018 2017
Note Payable - fixed interest rate of 4.16% with monthly installments through November 2027 $27,017,405 $-
Note Payable - fixed interest rate of 4.92% with monthly installments through May 2028 10,911,401 -
Multiple Disbursement Note – variable interest rate through October 2018, fixed at 5.31% thereafter, with monthly installments through November 2028 2,534,424 -
Vehicle loans - variable interest rate ranging from 4.69% to 5.1% 306,252 30,677
Note Payable – repaid in 2018 - 15,742,857
Note Payable – repaid in 2018 - 3,800,000
Note Payable – repaid in 2018 - 4,200,000
Demand Note Payable - 3,000,000
Note Payable - variable calculated quarterly with monthly installments through September 2021 - 11,300,000
Total long-term debt $40,769,482 $38,073,534
Less current installments 3,793,998 4,201,588
Long-term debt less current installments $36,975,484 $33,871,946</t>
  </si>
  <si>
    <t>Schedule of Long-Term Debt Maturities</t>
  </si>
  <si>
    <t>The aggregate
maturities of long-term debt for each of the five years subsequent to September 30, 2018 are as follows:
2019 $3,793,998
2020 $3,959,043
2021 $12,402,551
2022 $3,384,210
2023 $3,534,150</t>
  </si>
  <si>
    <t>Investment in Joint Ventures (Tables)</t>
  </si>
  <si>
    <t>Schedule of investment in joint ventures</t>
  </si>
  <si>
    <t xml:space="preserve">The following table represents
the Holding Company’s investment activity in the Joint Ventures at September 30, 2018 and September 30, 2017:
2018 2017
Beginning balance in investment in joint ventures $2,707,406 $2,583,582
Investment in joint ventures during year 165,000 255,000
Loss in joint ventures during year (131,831 ) (131,176 )
Ending balance in joint ventures $2,740,575 $2,707,406 </t>
  </si>
  <si>
    <t>Income Taxes (Tables)</t>
  </si>
  <si>
    <t>Schedule of Income Tax Expense</t>
  </si>
  <si>
    <t xml:space="preserve">Income tax expense for the years ended September 30 is as follows:
2018 2017
Current $42,372 $101,500
Deferred 1,640,887 598,547
Total $1,683,259 $700,047 </t>
  </si>
  <si>
    <t>Schedule of Reconciliation of Income Tax</t>
  </si>
  <si>
    <t xml:space="preserve">Actual income tax expense differs from the expected tax expense computed at the statuary rate of 24.25% as follows:
2018 2017
Expected federal tax expense $928,175 $952,229
Regulatory deferral for tax rate difference 411,421 -
Prior Year Tax Recorded 168,591 -
Adjustment of non-regulatory tax reserves for tax rate difference (83,998 )
Regulatory adjustment - (346,183 )
Dividends received deduction - (10,517 )
State tax expense (net of federal) 273,199 183,279
Other, net (14,129 ) (78,761 )
Actual tax expense $1,683,259 $700,047 </t>
  </si>
  <si>
    <t>Schedule of Deferred Income Tax Assets and Liabilities</t>
  </si>
  <si>
    <t xml:space="preserve">The tax effects of temporary
differences that result in deferred income tax assets and liabilities at September 30 are as follows:
2018 2017
Deferred income tax assets:
Unbilled revenue $61,910 $93,141
Deferred compensation reserve 386,348 582,664
Post-retirement benefit obligations 1,242,647 2,799,467
Inventories - 16,941
NOL carryforwards 1,783,281 3,220,127
Deferred Tax Asset resulting from 2017 Jobs Act 1,075,299
Customer Contribution 953,347
Other 463,043 945,067
Total deferred income tax assets 5,965,875 7,657,407
Deferred income tax liabilities:
Property, plant and equipment, principally due to differences in depreciation 9,015,898 11,586,697
Pension benefit obligations 661,394 1,880,268
Comprehensive income 39,662 23,295
Deferred rate expense and allocations 95,830 179,607
Deficiency of gas adjustment clause revenues billed 376,203 467,944
Intangibles 76,675 124,141
Other 596,984 180,895
Total deferred income tax liabilities 10,862,646 14,442,847
Net deferred income tax (assets) liabilities $4,896,771 $6,785,440 </t>
  </si>
  <si>
    <t>Pension and Other Post-retirement Benefit Plans (Tables)</t>
  </si>
  <si>
    <t>Schedule of reconciliation of pension and post-retirement benefit plans</t>
  </si>
  <si>
    <t xml:space="preserve">The following table shows
reconciliations of the Gas Company’s pension and post-retirement plan benefits as of September 30:
Pension Benefits Post-retirement Benefits
2018 2017 2018 2017
Change in benefit obligations:
Benefit obligation at beginning of year $22,011,497 $22,027,976 $1,409,521 $1,486,476
Service cost (excluding expected expenses) 421,642 433,097 17,781 21,140
Interest cost 961,202 900,772 48,240 47,098
Participant contributions - - 107,254 82,699
Actuarial loss (398,494 ) (326,249 ) (154,349 ) (70,558 )
Benefits paid (1,165,319 ) (1,024,099 ) (193,158 ) (157,334 )
Curtailments - - - -
Benefit obligation at end of year 21,830,528 22,011,497 1,235,289 1,409,521
Change in plan assets:
Fair value of plan assets at beginning of year 16,149,671 14,884,196 - -
Actual return on plan assets 1,371,493 1,118,638 - -
Company contributions 974,364 1,177,960 85,904 74,635
Participant contributions - - 107,254 82,699
Benefits paid (1,172,808 ) (1,031,123 ) (193,158 ) (157,334 )
Fair value of plan assets at end of year 17,322,720 16,149,671 - -
Funded status (4,507,808 ) (5,861,826 ) (1,235,289 ) (1,409,521 )
Unrecognized net actuarial loss/(gain) 3,103,970 4,642,637 (93,919 ) 65,924
Unrecognized prior service cost - - 139,442 142,989
(Accrued) prepaid benefit cost (1,403,838 ) (1,219,189 ) (1,189,766 ) (1,200,608 )
Accrued contribution - - - -
Amounts recognized in the balance sheets consists of:
accrued benefit liability (4,507,808 ) (5,861,826 ) (1,235,289 ) (1,409,521 )
Amounts recognized in the balance sheets consist of:
Accrued pension cost as of beginning of fiscal year (1,219,189 ) (1,142,551 ) (1,200,608 ) (1,189,810 )
Pension (cost (1,071,707 ) (1,159,013 ) (75,062 ) (85,433 )
Contributions 974,364 1,177,960 - -
Change in receivable contribution (87,306 ) (95,585 ) - -
Net benefits paid - - 85,904 74,635
Change in additional minimum liability - - -
Accrued pension cost as of end of fiscal year (1,403,838 ) (1,219,189 ) (1,189,766 ) (1,200,608 )
Fair value of plan assets at end of year
Cash and equivalents $323,755 $110,596 - -
Government and agency issues 4,076,999 4,371,407 - -
Corporate bonds 2,997,197 3,031,536 - -
Fixed index funds 843,799 558,530 - -
Fixed income 594,130 401,031 - -
Equity securities 8,486,840 7,676,571 - -
$17,322,720 $16,149,671 - - </t>
  </si>
  <si>
    <t>Schedule of amortization of unrecognized net (gain)/loss</t>
  </si>
  <si>
    <t xml:space="preserve">Amortization of unrecognized
net loss for the Retirement Plan for fiscal year ending September 30, 2018:
1 Projected benefit obligation as of September 30, 2018 $21,830,528
2 Plan assets at September 30, 2018 (17,322,720 )
3 Unrecognized loss as of September 30, 2018 3,103,970
4 Ten percent of greater of (1) or (2) 2,183,053
5 Unamortized loss subject to amortization - (3) minus (4) 920,917
6 Active future service of active plan participants expected to receive benefits 11.38
7 Minimum amortization of unamortized net loss - (5)/(6) 80,924
8 Amortization of loss for 2017-2018 $850,661 Amortization of unrecognized
net loss for the Post-Retirement Plan for the fiscal year ended September 30, 2018:
Unrecognized net loss at October 1, 2017 subject to amortization $139,442
Amount to be amortized 2018 - 2019
Amortization period 13 years
Amortization for 2018 - 2019 (loss divided by period) $10,726 </t>
  </si>
  <si>
    <t>Schedule of components of net periodic benefit cost</t>
  </si>
  <si>
    <t xml:space="preserve"> Pension Benefits Post-retirement Benefits
2018 2017 2018 2017
Components of net period benefit cost:
Service cost 428,642 440,097 17,781 21,140
Interest cost 961,202 900,772 48,240 47,098
Expected return on plan assets (1,200,819 ) (1,115,909 ) - -
Amortization of prior service - 2,622 3,547 3,547
Amortization of unrecognized actuarial loss 969,988 1,027,016 5,494 13,648
Net periodic benefit cost 1,159,013 1,254,598 75,062 85,433 </t>
  </si>
  <si>
    <t>Schedule of weighted average assumptions used to determine net period cost</t>
  </si>
  <si>
    <t xml:space="preserve">The cumulative amounts deferred equal $893,579 and $923,351 as of
September 30, 2018 and 2017, respectively.
Pension Benefits Post-retirement Benefits
2018 2017 2018 2017
Weighted average assumptions used to determine net
period cost at September 30:
Discount rate 4.89 % 4.49 % 4.01 % 3.53 %
Salary increases 3.00 % 2.00 % N/A N/A
Expected return on assets 7.50 % 7.50 % N/A N/A </t>
  </si>
  <si>
    <t>Schedule of estimated pension plan payments</t>
  </si>
  <si>
    <t xml:space="preserve">The estimated pension plan benefit payments are as follows:
2019 $1,325,795
2020 $1,409,858
2021 $1,458,455
2022 $1,450,201
2023 $1,458,056
2024+ $7,626,536 </t>
  </si>
  <si>
    <t>Segment Reporting (Tables)</t>
  </si>
  <si>
    <t>Schedule of results of the segments consistent with the Holding Company's internal financial reporting process</t>
  </si>
  <si>
    <t xml:space="preserve">The following table reflects
the results of the segments consistent with the Holding Company’s internal financial reporting process. The following results
are used in part, by management, both in evaluating the performance of, and in allocating resources to, each of the segments.
For the year ended September 30, 2018
Gas Company Pike Holding Company Total Consolidated
Total electric utility revenue $0 $8,600,381 $0 $8,600,381
Total gas utility revenue $24,050,606 $1,626,174 $0 $25,676,780
Investment income $80,174 $0 $0 $80,174
Equity investment (loss) $0 $0 $(131,831 ) $(131,831 )
Net income (loss) $1,705,445 $878,690 $(439,867 ) $2,144,268
Income tax expense (benefit) $1,359,655 $337,623 $(14,019 ) $1,683,259
Interest expense $1,281,675 $533,588 $317,248 $2,132,511
Depreciation expense $1,781,933 $589,907 $3,660 $2,375,500
Amortization expense $206,863 $281,868 $20,452 $509,183
Total assets $81,706,061 $26,686,811 $3,350,333 $111,743,205
Capital expenditures $6,359,565 $1,473,142 $0 $7,832,707
For the year ended September 30, 2017
Total electric utility revenue $0 $8,562,787 $0 $8,562,787
Total gas utility revenue $20,238,540 $1,240,840 $0 $21,479,380
Investment income $212,875 $0 $0 $212,875
Equity investment (loss) $0 $0 $(131,175 ) $(131,175 )
Net income (loss) $1,456,160 $963,889 $(319,421 ) $2,100,628
Income tax expense (benefit) $168,999 $680,634 $(149,586 ) $700,047
Interest expense $1,180,765 $496,702 $217,703 $1,895,170
Depreciation expense $1,708,742 $434,342 $0 $2,143,084
Amortization expense $682,888 $227,275 $0 $910,163
Total assets $79,281,143 $23,683,430 $3,758,681 $106,723,254
Capital expenditures $5,188,772 $1,258,507 $0 $6,447,279 </t>
  </si>
  <si>
    <t>Summary of Significant Accounting Policies (Narrative) (Details)</t>
  </si>
  <si>
    <t>May 12, 2011USD ($)</t>
  </si>
  <si>
    <t>Sep. 30, 2018USD ($)itemshares</t>
  </si>
  <si>
    <t>Sep. 30, 2017USD ($)itemshares</t>
  </si>
  <si>
    <t>Significant Accounting Policies [Line Items]</t>
  </si>
  <si>
    <t>Depreciation rate, annual percentage of depreciable property</t>
  </si>
  <si>
    <t>2.00%</t>
  </si>
  <si>
    <t>Marketable securities, realized gains (losses)</t>
  </si>
  <si>
    <t>State revenue taxes collected</t>
  </si>
  <si>
    <t>Shares issued for stock-based director compensation | shares</t>
  </si>
  <si>
    <t>Stock related expense</t>
  </si>
  <si>
    <t>Compressor station, value</t>
  </si>
  <si>
    <t>Pipeline, value</t>
  </si>
  <si>
    <t>Purchase/repurchase price per agreement</t>
  </si>
  <si>
    <t>Total value of new plant</t>
  </si>
  <si>
    <t>Number of Employees | item</t>
  </si>
  <si>
    <t>Pike [Member]</t>
  </si>
  <si>
    <t>2.10%</t>
  </si>
  <si>
    <t>Summary of Significant Accounting Policies (Schedule of Fair Value of Assets and Liabilities) (Details) - USD ($)</t>
  </si>
  <si>
    <t>Fair Value, Assets and Liabilities Measured on Recurring and Nonrecurring Basis [Line Items]</t>
  </si>
  <si>
    <t>Available-for-sale securitie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Summary of Significant Accounting Policies (Net income and average shares outstanding earnings per share) (Details) - USD ($)</t>
  </si>
  <si>
    <t>Summary Of Significant Accounting Policies Net Income And Average Shares Outstanding Earnings Per Share</t>
  </si>
  <si>
    <t>Net income attributable to common shareholders</t>
  </si>
  <si>
    <t>Add Preferred B Dividends</t>
  </si>
  <si>
    <t>Effect of dilutive stock options</t>
  </si>
  <si>
    <t>Effect of Preferred B Shares</t>
  </si>
  <si>
    <t>Utillity Property, Plant and Equipment (Details) - USD ($)</t>
  </si>
  <si>
    <t>Property, Plant and Equipment [Line Items]</t>
  </si>
  <si>
    <t>Accumulated depreciation</t>
  </si>
  <si>
    <t>Depreciation expense</t>
  </si>
  <si>
    <t>Utility Plant [Member]</t>
  </si>
  <si>
    <t>Utility Plant [Member] | Minimum [Member]</t>
  </si>
  <si>
    <t>Useful life</t>
  </si>
  <si>
    <t>35 years</t>
  </si>
  <si>
    <t>Utility Plant [Member] | Maximum [Member]</t>
  </si>
  <si>
    <t>55 years</t>
  </si>
  <si>
    <t>Poles &amp; Line [Member]</t>
  </si>
  <si>
    <t>Poles &amp; Line [Member] | Minimum [Member]</t>
  </si>
  <si>
    <t>30 years</t>
  </si>
  <si>
    <t>Poles &amp; Line [Member] | Maximum [Member]</t>
  </si>
  <si>
    <t>65 years</t>
  </si>
  <si>
    <t>Pipelines [Member]</t>
  </si>
  <si>
    <t>66 years</t>
  </si>
  <si>
    <t>Structures [Member]</t>
  </si>
  <si>
    <t>Structures [Member] | Minimum [Member]</t>
  </si>
  <si>
    <t>45 years</t>
  </si>
  <si>
    <t>Structures [Member] | Maximum [Member]</t>
  </si>
  <si>
    <t>47 years</t>
  </si>
  <si>
    <t>Land and Land Rights [Member]</t>
  </si>
  <si>
    <t>Land and Land Rights [Member] | Minimum [Member]</t>
  </si>
  <si>
    <t>50 years</t>
  </si>
  <si>
    <t>Land and Land Rights [Member] | Maximum [Member]</t>
  </si>
  <si>
    <t>Construction Work in Progress [Member]</t>
  </si>
  <si>
    <t>All Other and Corporate [Member]</t>
  </si>
  <si>
    <t>All Other and Corporate [Member] | Minimum [Member]</t>
  </si>
  <si>
    <t>5 years</t>
  </si>
  <si>
    <t>All Other and Corporate [Member] | Maximum [Member]</t>
  </si>
  <si>
    <t>25 years</t>
  </si>
  <si>
    <t>Marketable Securites (Details) - USD ($)</t>
  </si>
  <si>
    <t>Cost Basis</t>
  </si>
  <si>
    <t>Unrealized Gain</t>
  </si>
  <si>
    <t>Unrealized Loss</t>
  </si>
  <si>
    <t>Market Value</t>
  </si>
  <si>
    <t>Cash and Cash Equivalents [Member]</t>
  </si>
  <si>
    <t>Metlife Stock Value [Member]</t>
  </si>
  <si>
    <t>Government and agency bonds [Member]</t>
  </si>
  <si>
    <t>Corporate bonds [ Member]</t>
  </si>
  <si>
    <t>Mutual Funds [Member]</t>
  </si>
  <si>
    <t>Equity securities [Member]</t>
  </si>
  <si>
    <t>Corning Preferred A Stock [Memer]</t>
  </si>
  <si>
    <t>Regulatory Matters (Schedule of Regulatory Assets) (Details) - USD ($)</t>
  </si>
  <si>
    <t>Regulatory Assets [Line Items]</t>
  </si>
  <si>
    <t>Regulatory assets</t>
  </si>
  <si>
    <t>Unrecovered Gas Costs [Member]</t>
  </si>
  <si>
    <t>Deferred Regulatory Costs [Member]</t>
  </si>
  <si>
    <t>Pension and Other Postretirement Plans Costs [Member]</t>
  </si>
  <si>
    <t>Regulatory Matters (Schedule of Regulatory Costs) (Details) - USD ($)</t>
  </si>
  <si>
    <t>Deferred Rate Case Costs [Member]</t>
  </si>
  <si>
    <t>Deferred Rate Case Reconciliations [Member]</t>
  </si>
  <si>
    <t>Regulatory Matters (Narrative) (Details) - USD ($)</t>
  </si>
  <si>
    <t>Regulatory assets under deferred accounting petitions</t>
  </si>
  <si>
    <t>Regulatory assets under regulatory audit</t>
  </si>
  <si>
    <t>Long-term Debt (Narrative) (Details) - USD ($)</t>
  </si>
  <si>
    <t>1 Months Ended</t>
  </si>
  <si>
    <t>Oct. 31, 2018</t>
  </si>
  <si>
    <t>May 23, 2018</t>
  </si>
  <si>
    <t>Nov. 30, 2017</t>
  </si>
  <si>
    <t>Aug. 31, 2016</t>
  </si>
  <si>
    <t>Debt Instrument [Line Items]</t>
  </si>
  <si>
    <t>Short term borrowings</t>
  </si>
  <si>
    <t>Long term borrowings</t>
  </si>
  <si>
    <t>Agreement with M&amp;T [Member]</t>
  </si>
  <si>
    <t>Debt, face amount</t>
  </si>
  <si>
    <t>Issuance date</t>
  </si>
  <si>
    <t>May 23,
		2018</t>
  </si>
  <si>
    <t>Nov. 30,
		2017</t>
  </si>
  <si>
    <t>Jan. 27,
		2016</t>
  </si>
  <si>
    <t>Maturity date</t>
  </si>
  <si>
    <t>May 23,
		2028</t>
  </si>
  <si>
    <t>Nov. 30,
		2027</t>
  </si>
  <si>
    <t>Debt to tangible net worth ratio that must be maintained</t>
  </si>
  <si>
    <t>140.00%</t>
  </si>
  <si>
    <t>Debt service coverage ratio that must be retained</t>
  </si>
  <si>
    <t>375.00%</t>
  </si>
  <si>
    <t>Cash flow coverage ratio</t>
  </si>
  <si>
    <t>110.00%</t>
  </si>
  <si>
    <t>Amortization period</t>
  </si>
  <si>
    <t>10 years</t>
  </si>
  <si>
    <t>Interest rate, spread on basis</t>
  </si>
  <si>
    <t>4.92%</t>
  </si>
  <si>
    <t>4.16%</t>
  </si>
  <si>
    <t>Periodic payment amount, interest and principal</t>
  </si>
  <si>
    <t>Percentage of pre-payment penalty</t>
  </si>
  <si>
    <t>1.00%</t>
  </si>
  <si>
    <t>Demand Note Payable [Member]</t>
  </si>
  <si>
    <t>Multiple Disbursement Note November 2028 [Member]</t>
  </si>
  <si>
    <t>Aug. 15,
		2018</t>
  </si>
  <si>
    <t>Nov. 30,
		2028</t>
  </si>
  <si>
    <t>Interest rate, variable rate basis</t>
  </si>
  <si>
    <t>one-month LIBOR rate plus 3%</t>
  </si>
  <si>
    <t>Effective interest rate</t>
  </si>
  <si>
    <t>5.26%</t>
  </si>
  <si>
    <t>Multiple Disbursement Note November 2028 [Member] | Subsequent Event [Member]</t>
  </si>
  <si>
    <t>Manufacturers and Traders Trust Company [Member]</t>
  </si>
  <si>
    <t>Multiple Disbursement Term Note with M&amp;T Bank [Member]</t>
  </si>
  <si>
    <t>Aug. 31,
		2016</t>
  </si>
  <si>
    <t>Aug. 31,
		2021</t>
  </si>
  <si>
    <t>7 years</t>
  </si>
  <si>
    <t>Credit Agreement with M&amp;T Bank [Member]</t>
  </si>
  <si>
    <t>Long-term Debt (Schedule of Long-term Debt) (Details) - USD ($)</t>
  </si>
  <si>
    <t>Less current installments</t>
  </si>
  <si>
    <t>Long-term debt less current installments</t>
  </si>
  <si>
    <t>Note Payable November 2027 [Member]</t>
  </si>
  <si>
    <t>Note Payable May 2028 [Member]</t>
  </si>
  <si>
    <t>Vehicle loans [Member]</t>
  </si>
  <si>
    <t>Note Payable - repaid in 2018 [Member]</t>
  </si>
  <si>
    <t>Note Payable September 2021 [Member]</t>
  </si>
  <si>
    <t>Long-term Debt (Schedule of Aggregates of Long-term Debt) (Details)</t>
  </si>
  <si>
    <t>Sep. 30, 2018USD ($)</t>
  </si>
  <si>
    <t>Aggregate maturity of debt in fiscal year:</t>
  </si>
  <si>
    <t>Lines of Credit and Short Term Debt (Details)</t>
  </si>
  <si>
    <t>Line of Credit Facility [Line Items]</t>
  </si>
  <si>
    <t>Line of credit, maximum borrowing capacity</t>
  </si>
  <si>
    <t>Line of credit outstanding</t>
  </si>
  <si>
    <t>Line of credit, maximum amount outstanding</t>
  </si>
  <si>
    <t>Line of credit expiration date</t>
  </si>
  <si>
    <t>Apr. 1,
		2019</t>
  </si>
  <si>
    <t>4.91%</t>
  </si>
  <si>
    <t>Pike Agreement with M&amp;T [Member]</t>
  </si>
  <si>
    <t>Apr. 26,
		2019</t>
  </si>
  <si>
    <t>2.75%</t>
  </si>
  <si>
    <t>5.06%</t>
  </si>
  <si>
    <t>Preferred Stock (Details) - USD ($)</t>
  </si>
  <si>
    <t>3 Months Ended</t>
  </si>
  <si>
    <t>Sep. 30, 2016</t>
  </si>
  <si>
    <t>Apr. 27, 2017</t>
  </si>
  <si>
    <t>Apr. 14, 2016</t>
  </si>
  <si>
    <t>Class of Stock [Line Items]</t>
  </si>
  <si>
    <t>Preferred stock shares authorized</t>
  </si>
  <si>
    <t>Preferred shares subscribed</t>
  </si>
  <si>
    <t>Preferred stock shares outstanding</t>
  </si>
  <si>
    <t>Conversion ratio</t>
  </si>
  <si>
    <t>Accured for dividend paid</t>
  </si>
  <si>
    <t>6% Series A Cumulative Preferred Stock [Memebr]</t>
  </si>
  <si>
    <t>Purchase of preferred shares</t>
  </si>
  <si>
    <t>Percentage of dividend rate on preferred shares</t>
  </si>
  <si>
    <t>6.00%</t>
  </si>
  <si>
    <t>Preferred shares par value</t>
  </si>
  <si>
    <t>Conversion price per share</t>
  </si>
  <si>
    <t>Preferred shares available</t>
  </si>
  <si>
    <t>Liquidation preference per share</t>
  </si>
  <si>
    <t>4.8% Series B Cumulative Preferred Stock [Memebr]</t>
  </si>
  <si>
    <t>4.80%</t>
  </si>
  <si>
    <t>Shareholder owning percentage</t>
  </si>
  <si>
    <t>10.00%</t>
  </si>
  <si>
    <t>Exercise of conversion rights</t>
  </si>
  <si>
    <t>Preferred Stock [Member]</t>
  </si>
  <si>
    <t>Unamortized issuance costs</t>
  </si>
  <si>
    <t>Issuance costs</t>
  </si>
  <si>
    <t>Net proceeds</t>
  </si>
  <si>
    <t>Series A Preferred Stock [Member]</t>
  </si>
  <si>
    <t>Series B Preferred Stock [Member]</t>
  </si>
  <si>
    <t>Stockholders' Equity (Details) - USD ($)</t>
  </si>
  <si>
    <t>Jun. 30, 2018</t>
  </si>
  <si>
    <t>Dec. 31, 2017</t>
  </si>
  <si>
    <t>Jun. 30, 2017</t>
  </si>
  <si>
    <t>Mar. 31, 2017</t>
  </si>
  <si>
    <t>Dec. 31, 2016</t>
  </si>
  <si>
    <t>Shares issued under dividend reinvestment program</t>
  </si>
  <si>
    <t>Value of shares issued under DRIP</t>
  </si>
  <si>
    <t>Shares issued for services</t>
  </si>
  <si>
    <t>Shares issued for stock-based director compensation</t>
  </si>
  <si>
    <t>Dividends payable</t>
  </si>
  <si>
    <t>Dividends for the year</t>
  </si>
  <si>
    <t>Percentage of dividend declared on common stock</t>
  </si>
  <si>
    <t>20.00%</t>
  </si>
  <si>
    <t>Conversion price for the preferred shares Series B</t>
  </si>
  <si>
    <t>Officers and Directors [Member]</t>
  </si>
  <si>
    <t>Leatherstocking Gas Company LLC And Leatherstocking Pipeline Company LLC [Member]</t>
  </si>
  <si>
    <t>Investment in Joint Ventures (Narrative) (Details) - USD ($)</t>
  </si>
  <si>
    <t>Schedule of Equity Method Investments [Line Items]</t>
  </si>
  <si>
    <t>Combined assets</t>
  </si>
  <si>
    <t>Combined liabilties</t>
  </si>
  <si>
    <t>Net income (loss)</t>
  </si>
  <si>
    <t>Ownership percentage of joint venture</t>
  </si>
  <si>
    <t>50.00%</t>
  </si>
  <si>
    <t>Investment in Joint Ventures (Schedule of Investment Activity) (Details) - USD ($)</t>
  </si>
  <si>
    <t>Beginning balance in investment in joint ventures</t>
  </si>
  <si>
    <t>Investment in joint ventures during year</t>
  </si>
  <si>
    <t>Loss in joint ventures during year</t>
  </si>
  <si>
    <t>Ending balance in joint ventures</t>
  </si>
  <si>
    <t>Income Taxes (Narrative) (Details) - USD ($)</t>
  </si>
  <si>
    <t>Aug. 09, 2018</t>
  </si>
  <si>
    <t>Operating loss carry forwards</t>
  </si>
  <si>
    <t>Operating loss carry forwards, expiration</t>
  </si>
  <si>
    <t>Sep. 30,
		2025</t>
  </si>
  <si>
    <t>Regulatory liability</t>
  </si>
  <si>
    <t>Income Taxes (Schedule of Deferred and Current Income Tax Expense) (Details) - USD ($)</t>
  </si>
  <si>
    <t>Current</t>
  </si>
  <si>
    <t>Deferred</t>
  </si>
  <si>
    <t>Income Taxes (Schedule of Income Tax Reconciliation) (Details) - USD ($)</t>
  </si>
  <si>
    <t>Expected federal tax expense</t>
  </si>
  <si>
    <t>Regulatory deferral for tax rate difference</t>
  </si>
  <si>
    <t>Prior Year Tax Recorded</t>
  </si>
  <si>
    <t>Adjustment of non-regulatory tax reserves for tax rate difference</t>
  </si>
  <si>
    <t>Regulatory adjustment</t>
  </si>
  <si>
    <t>Dividends received deduction</t>
  </si>
  <si>
    <t>State tax expense (net of federal)</t>
  </si>
  <si>
    <t>Other, net</t>
  </si>
  <si>
    <t>Actual tax expense</t>
  </si>
  <si>
    <t>Federal corporate tax rate</t>
  </si>
  <si>
    <t>24.25%</t>
  </si>
  <si>
    <t>Income Taxes (Schedule of Income Tax Assets and Liabilities) (Details) - USD ($)</t>
  </si>
  <si>
    <t>Deferred income tax assets:</t>
  </si>
  <si>
    <t>Unbilled revenue</t>
  </si>
  <si>
    <t>Deferred compensation reserve</t>
  </si>
  <si>
    <t>Post-retirement benefit obligations</t>
  </si>
  <si>
    <t>Inventories</t>
  </si>
  <si>
    <t>NOL carryforwards</t>
  </si>
  <si>
    <t>Deferred Tax Asset resulting from 2017 Jobs Act</t>
  </si>
  <si>
    <t>Customer Contribution</t>
  </si>
  <si>
    <t>Total deferred income tax assets</t>
  </si>
  <si>
    <t>Deferred income tax liabilities:</t>
  </si>
  <si>
    <t>Property, plant and equipment, principally due to differences in depreciation</t>
  </si>
  <si>
    <t>Pension benefit obligations</t>
  </si>
  <si>
    <t>Comprehensive income</t>
  </si>
  <si>
    <t>Deferred rate expense and allocations</t>
  </si>
  <si>
    <t>Deficiency of gas adjustment clause revenues billed</t>
  </si>
  <si>
    <t>Intangibles</t>
  </si>
  <si>
    <t>Total deferred income tax liabilities</t>
  </si>
  <si>
    <t>Net deferred income tax (assets) liabilities</t>
  </si>
  <si>
    <t>Pension and Other Post-retirement Benefit Plans (Narrative) (Details) - USD ($)</t>
  </si>
  <si>
    <t>Defined Benefit Plan Disclosure [Line Items]</t>
  </si>
  <si>
    <t>Funded status</t>
  </si>
  <si>
    <t>Pension expense</t>
  </si>
  <si>
    <t>Amounts not included in prepaid pension cost</t>
  </si>
  <si>
    <t>Annual rate increase of health care costs assumed</t>
  </si>
  <si>
    <t>7.00%</t>
  </si>
  <si>
    <t>Percentage change in health care costs (positive or negative)</t>
  </si>
  <si>
    <t>Change in service and interest costs with increase in health care costs</t>
  </si>
  <si>
    <t>3.50%</t>
  </si>
  <si>
    <t>Change in accumulated benefit obligations with increase in health care costs</t>
  </si>
  <si>
    <t>Change in service and interest costs with decrease in health care costs</t>
  </si>
  <si>
    <t>2.90%</t>
  </si>
  <si>
    <t>Change in accumulated benefit obligations with decrease in health care costs</t>
  </si>
  <si>
    <t>4.10%</t>
  </si>
  <si>
    <t>Post-retirement Benefits [Member]</t>
  </si>
  <si>
    <t>Fair value of plan assets at end of year</t>
  </si>
  <si>
    <t>Monthly post-retirement benefit payout maximum</t>
  </si>
  <si>
    <t>Monthly post-retirement benefit payout minimum, percentage</t>
  </si>
  <si>
    <t>40.00%</t>
  </si>
  <si>
    <t>Company contributions</t>
  </si>
  <si>
    <t>Pension Benefits [Member]</t>
  </si>
  <si>
    <t>Expected contribution in 2019</t>
  </si>
  <si>
    <t>Corning Gas Employee Savings Plan [Member]</t>
  </si>
  <si>
    <t>Maximum annual contribution per employee, percentage of wages</t>
  </si>
  <si>
    <t>Company matching contribution, percentage limit of employee pay</t>
  </si>
  <si>
    <t>Company matching contribution percentage</t>
  </si>
  <si>
    <t>Rabbi Trust [Member]</t>
  </si>
  <si>
    <t>Stock included in deferred compensation plan</t>
  </si>
  <si>
    <t>Increase in pension benefit obligation due to change in Mortality Table assumption</t>
  </si>
  <si>
    <t>Pension and Other Post-retirement Benefit Plans (Schedule of Pension and Post-retirement Plan Benefits Reconciliation) (Details) - USD ($)</t>
  </si>
  <si>
    <t>Change in plan assets:</t>
  </si>
  <si>
    <t>Change in benefit obligations:</t>
  </si>
  <si>
    <t>Benefit obligation at beginning of year</t>
  </si>
  <si>
    <t>Service cost (excluding expected expenses)</t>
  </si>
  <si>
    <t>Interest cost</t>
  </si>
  <si>
    <t>Participant contributions</t>
  </si>
  <si>
    <t>Actuarial loss</t>
  </si>
  <si>
    <t>Benefits paid</t>
  </si>
  <si>
    <t>Curtailments</t>
  </si>
  <si>
    <t>Benefit obligation at end of year</t>
  </si>
  <si>
    <t>Fair value of plan assets at beginning of year</t>
  </si>
  <si>
    <t>Actual return on plan assets</t>
  </si>
  <si>
    <t>Unrecognized net actuarial loss/ (gain)</t>
  </si>
  <si>
    <t>Unrecognized prior service cost</t>
  </si>
  <si>
    <t>(Accrued) prepaid benefit cost</t>
  </si>
  <si>
    <t>Accrued contribution</t>
  </si>
  <si>
    <t>Amounts recognized in the balance sheets consists of:</t>
  </si>
  <si>
    <t>Accrued benefit liability</t>
  </si>
  <si>
    <t>Accrued pension cost as of beginning of fiscal year</t>
  </si>
  <si>
    <t>Pension cost</t>
  </si>
  <si>
    <t>Contributions</t>
  </si>
  <si>
    <t>Change in receivable contribution</t>
  </si>
  <si>
    <t>Net benefits paid</t>
  </si>
  <si>
    <t>Change in additional minimum liability</t>
  </si>
  <si>
    <t>Accrued pension cost as of end of fiscal year</t>
  </si>
  <si>
    <t>Pension and Other Post-retirement Benefit Plans (Schedule of Fair Value of Plan Assets) (Details) - USD ($)</t>
  </si>
  <si>
    <t>Pension Benefits [Member] | Cash and Cash Equivalents [Member]</t>
  </si>
  <si>
    <t>Pension Benefits [Member] | Government and agency bonds [Member]</t>
  </si>
  <si>
    <t>Pension Benefits [Member] | Corporate bonds [ Member]</t>
  </si>
  <si>
    <t>Pension Benefits [Member] | Fixed index funds [Member]</t>
  </si>
  <si>
    <t>Pension Benefits [Member] | Fixed income [Member]</t>
  </si>
  <si>
    <t>Pension Benefits [Member] | Equity securities [Member]</t>
  </si>
  <si>
    <t>Post-retirement Benefits [Member] | Cash and Cash Equivalents [Member]</t>
  </si>
  <si>
    <t>Post-retirement Benefits [Member] | Government and agency bonds [Member]</t>
  </si>
  <si>
    <t>Post-retirement Benefits [Member] | Corporate bonds [ Member]</t>
  </si>
  <si>
    <t>Post-retirement Benefits [Member] | Fixed index funds [Member]</t>
  </si>
  <si>
    <t>Post-retirement Benefits [Member] | Fixed income [Member]</t>
  </si>
  <si>
    <t>Post-retirement Benefits [Member] | Equity securities [Member]</t>
  </si>
  <si>
    <t>Pension and Other Post-retirement Benefit Plans (Schedule of Amortization of Unrecognized Net (Gain)/Loss for Retirement Plan) (Details) - USD ($)</t>
  </si>
  <si>
    <t>Amortization of unrecognized net loss for the Retirement Plan for fiscal year ending September 30, 2018:</t>
  </si>
  <si>
    <t>Projected benefit obligation as of September 30, 2018</t>
  </si>
  <si>
    <t>Plan assets at September 30, 2018</t>
  </si>
  <si>
    <t>Unrecognized loss as of September 30, 2018</t>
  </si>
  <si>
    <t>Ten percent of greater of (1) or (2)</t>
  </si>
  <si>
    <t>Unamortized loss subject to amortization - (3) minus (4)</t>
  </si>
  <si>
    <t>Active future service of active plan participants expected to receive benefits</t>
  </si>
  <si>
    <t>11 years 4 months 17 days</t>
  </si>
  <si>
    <t>Minimum amortization of unamortized net loss - (5)/(6)</t>
  </si>
  <si>
    <t>Amortization of loss for 2017-2018</t>
  </si>
  <si>
    <t>13 years</t>
  </si>
  <si>
    <t>Pension and Other Post-retirement Benefit Plans (Schedule of Net Period Benefit Cost (Benefit)) (Details) - USD ($)</t>
  </si>
  <si>
    <t>Components of net period benefit cost</t>
  </si>
  <si>
    <t>Service cost</t>
  </si>
  <si>
    <t>Expected return on plan assets</t>
  </si>
  <si>
    <t>Amortization of prior service</t>
  </si>
  <si>
    <t>Amortization of unrecognized actuarial loss</t>
  </si>
  <si>
    <t>Net periodic benefit cost</t>
  </si>
  <si>
    <t>Pension and Other Post-retirement Benefit Plans (Schedule of Weighted Average Assumptions) (Details)</t>
  </si>
  <si>
    <t>Weighted average assumptions used to determine net period cost at September 30:</t>
  </si>
  <si>
    <t>Discount rate</t>
  </si>
  <si>
    <t>4.89%</t>
  </si>
  <si>
    <t>4.49%</t>
  </si>
  <si>
    <t>Salary increases</t>
  </si>
  <si>
    <t>3.00%</t>
  </si>
  <si>
    <t>Expected return on assets</t>
  </si>
  <si>
    <t>7.50%</t>
  </si>
  <si>
    <t>4.01%</t>
  </si>
  <si>
    <t>3.53%</t>
  </si>
  <si>
    <t>Pension and Other Post-retirement Benefit Plans (Schedule of Estimated Plan Benefit Payments) (Details)</t>
  </si>
  <si>
    <t>Estimated pension plan benefit payments in fiscal year;</t>
  </si>
  <si>
    <t>2024+</t>
  </si>
  <si>
    <t>Segment Reporting (Details) - USD ($)</t>
  </si>
  <si>
    <t>Segment Reporting Information [Line Items]</t>
  </si>
  <si>
    <t>Total electric utility revenue</t>
  </si>
  <si>
    <t>Total gas utility revenue</t>
  </si>
  <si>
    <t>Equity investment (loss)</t>
  </si>
  <si>
    <t>Income tax expense (benefit)</t>
  </si>
  <si>
    <t>Amortization expense</t>
  </si>
  <si>
    <t>Gas Company [Member]</t>
  </si>
  <si>
    <t>Holding Company [Member]</t>
  </si>
  <si>
    <t>Commitments and Contingencies (Details)</t>
  </si>
  <si>
    <t>Sep. 30, 2018USD ($)Dekathermsitem</t>
  </si>
  <si>
    <t>Sep. 30, 2017USD ($)</t>
  </si>
  <si>
    <t>Storage Capacity Maintained</t>
  </si>
  <si>
    <t>Energy in storage</t>
  </si>
  <si>
    <t>Gas stored underground | $</t>
  </si>
  <si>
    <t>Customers | item</t>
  </si>
  <si>
    <t>Related Party Transactions (Details) - USD ($)</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224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25</v>
      </c>
    </row>
    <row r="15" spans="1:4">
      <c r="A15" s="4" t="s">
        <v>26</v>
      </c>
      <c r="B15" s="4" t="s">
        <v>14</v>
      </c>
    </row>
    <row r="16" spans="1:4">
      <c r="A16" s="4" t="s">
        <v>27</v>
      </c>
      <c r="B16" s="4" t="s">
        <v>14</v>
      </c>
    </row>
    <row r="17" spans="1:4">
      <c r="A17" s="4" t="s">
        <v>28</v>
      </c>
      <c r="D17" s="6" t="n">
        <v>30370520</v>
      </c>
    </row>
    <row r="18" spans="1:4">
      <c r="A18" s="4" t="s">
        <v>29</v>
      </c>
      <c r="C18" s="5" t="n">
        <v>3027678</v>
      </c>
    </row>
    <row r="19" spans="1:4">
      <c r="A19" s="4" t="s">
        <v>30</v>
      </c>
      <c r="B19" s="4" t="s">
        <v>31</v>
      </c>
    </row>
    <row r="20" spans="1:4">
      <c r="A20" s="4" t="s">
        <v>32</v>
      </c>
      <c r="B20" s="5" t="n">
        <v>2018</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37</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36</v>
      </c>
    </row>
    <row r="4" spans="1:2">
      <c r="A4" s="4" t="s">
        <v>203</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14559199</v>
      </c>
      <c r="C3" s="6" t="n">
        <v>106976488</v>
      </c>
    </row>
    <row r="4" spans="1:3">
      <c r="A4" s="4" t="s">
        <v>39</v>
      </c>
      <c r="B4" s="5" t="n">
        <v>-26966064</v>
      </c>
      <c r="C4" s="5" t="n">
        <v>-24840560</v>
      </c>
    </row>
    <row r="5" spans="1:3">
      <c r="A5" s="4" t="s">
        <v>40</v>
      </c>
      <c r="B5" s="5" t="n">
        <v>87593135</v>
      </c>
      <c r="C5" s="5" t="n">
        <v>82135928</v>
      </c>
    </row>
    <row r="6" spans="1:3">
      <c r="A6" s="3" t="s">
        <v>41</v>
      </c>
    </row>
    <row r="7" spans="1:3">
      <c r="A7" s="4" t="s">
        <v>42</v>
      </c>
      <c r="B7" s="5" t="n">
        <v>2193578</v>
      </c>
      <c r="C7" s="5" t="n">
        <v>2212548</v>
      </c>
    </row>
    <row r="8" spans="1:3">
      <c r="A8" s="4" t="s">
        <v>43</v>
      </c>
      <c r="B8" s="5" t="n">
        <v>2740575</v>
      </c>
      <c r="C8" s="5" t="n">
        <v>2707406</v>
      </c>
    </row>
    <row r="9" spans="1:3">
      <c r="A9" s="4" t="s">
        <v>44</v>
      </c>
      <c r="B9" s="5" t="n">
        <v>4934153</v>
      </c>
      <c r="C9" s="5" t="n">
        <v>4919954</v>
      </c>
    </row>
    <row r="10" spans="1:3">
      <c r="A10" s="3" t="s">
        <v>45</v>
      </c>
    </row>
    <row r="11" spans="1:3">
      <c r="A11" s="4" t="s">
        <v>46</v>
      </c>
      <c r="B11" s="5" t="n">
        <v>219962</v>
      </c>
      <c r="C11" s="5" t="n">
        <v>442930</v>
      </c>
    </row>
    <row r="12" spans="1:3">
      <c r="A12" s="4" t="s">
        <v>47</v>
      </c>
      <c r="B12" s="5" t="n">
        <v>3350700</v>
      </c>
      <c r="C12" s="5" t="n">
        <v>2729875</v>
      </c>
    </row>
    <row r="13" spans="1:3">
      <c r="A13" s="4" t="s">
        <v>48</v>
      </c>
      <c r="B13" s="5" t="n">
        <v>385987</v>
      </c>
      <c r="C13" s="5" t="n">
        <v>583176</v>
      </c>
    </row>
    <row r="14" spans="1:3">
      <c r="A14" s="4" t="s">
        <v>49</v>
      </c>
      <c r="B14" s="5" t="n">
        <v>208876</v>
      </c>
      <c r="C14" s="5" t="n">
        <v>90533</v>
      </c>
    </row>
    <row r="15" spans="1:3">
      <c r="A15" s="4" t="s">
        <v>50</v>
      </c>
      <c r="B15" s="5" t="n">
        <v>1620916</v>
      </c>
      <c r="C15" s="5" t="n">
        <v>1382196</v>
      </c>
    </row>
    <row r="16" spans="1:3">
      <c r="A16" s="4" t="s">
        <v>51</v>
      </c>
      <c r="B16" s="5" t="n">
        <v>1818974</v>
      </c>
      <c r="C16" s="5" t="n">
        <v>1336857</v>
      </c>
    </row>
    <row r="17" spans="1:3">
      <c r="A17" s="4" t="s">
        <v>52</v>
      </c>
      <c r="B17" s="5" t="n">
        <v>1468030</v>
      </c>
      <c r="C17" s="5" t="n">
        <v>1449588</v>
      </c>
    </row>
    <row r="18" spans="1:3">
      <c r="A18" s="4" t="s">
        <v>53</v>
      </c>
      <c r="B18" s="5" t="n">
        <v>9073445</v>
      </c>
      <c r="C18" s="5" t="n">
        <v>8015155</v>
      </c>
    </row>
    <row r="19" spans="1:3">
      <c r="A19" s="3" t="s">
        <v>54</v>
      </c>
    </row>
    <row r="20" spans="1:3">
      <c r="A20" s="4" t="s">
        <v>55</v>
      </c>
      <c r="B20" s="5" t="n">
        <v>1236124</v>
      </c>
      <c r="C20" s="5" t="n">
        <v>1106277</v>
      </c>
    </row>
    <row r="21" spans="1:3">
      <c r="A21" s="4" t="s">
        <v>56</v>
      </c>
      <c r="B21" s="5" t="n">
        <v>4279839</v>
      </c>
      <c r="C21" s="5" t="n">
        <v>4166223</v>
      </c>
    </row>
    <row r="22" spans="1:3">
      <c r="A22" s="4" t="s">
        <v>57</v>
      </c>
      <c r="B22" s="5" t="n">
        <v>4043072</v>
      </c>
      <c r="C22" s="5" t="n">
        <v>5774901</v>
      </c>
    </row>
    <row r="23" spans="1:3">
      <c r="A23" s="4" t="s">
        <v>58</v>
      </c>
      <c r="B23" s="5" t="n">
        <v>583437</v>
      </c>
      <c r="C23" s="5" t="n">
        <v>604816</v>
      </c>
    </row>
    <row r="24" spans="1:3">
      <c r="A24" s="4" t="s">
        <v>59</v>
      </c>
      <c r="B24" s="5" t="n">
        <v>10142472</v>
      </c>
      <c r="C24" s="5" t="n">
        <v>11652217</v>
      </c>
    </row>
    <row r="25" spans="1:3">
      <c r="A25" s="4" t="s">
        <v>60</v>
      </c>
      <c r="B25" s="5" t="n">
        <v>111743205</v>
      </c>
      <c r="C25" s="5" t="n">
        <v>106723254</v>
      </c>
    </row>
    <row r="26" spans="1:3">
      <c r="A26" s="3" t="s">
        <v>61</v>
      </c>
    </row>
    <row r="27" spans="1:3">
      <c r="A27" s="4" t="s">
        <v>62</v>
      </c>
      <c r="B27" s="5" t="n">
        <v>36975484</v>
      </c>
      <c r="C27" s="5" t="n">
        <v>33871946</v>
      </c>
    </row>
    <row r="28" spans="1:3">
      <c r="A28" s="4" t="s">
        <v>63</v>
      </c>
      <c r="B28" s="5" t="n">
        <v>-338903</v>
      </c>
      <c r="C28" s="5" t="n">
        <v>-188039</v>
      </c>
    </row>
    <row r="29" spans="1:3">
      <c r="A29" s="4" t="s">
        <v>64</v>
      </c>
      <c r="B29" s="5" t="n">
        <v>36636581</v>
      </c>
      <c r="C29" s="5" t="n">
        <v>33683907</v>
      </c>
    </row>
    <row r="30" spans="1:3">
      <c r="A30" s="4" t="s">
        <v>65</v>
      </c>
      <c r="B30" s="5" t="n">
        <v>5166082</v>
      </c>
      <c r="C30" s="5" t="n">
        <v>5158870</v>
      </c>
    </row>
    <row r="31" spans="1:3">
      <c r="A31" s="3" t="s">
        <v>66</v>
      </c>
    </row>
    <row r="32" spans="1:3">
      <c r="A32" s="4" t="s">
        <v>67</v>
      </c>
      <c r="B32" s="5" t="n">
        <v>3793998</v>
      </c>
      <c r="C32" s="5" t="n">
        <v>4201588</v>
      </c>
    </row>
    <row r="33" spans="1:3">
      <c r="A33" s="4" t="s">
        <v>68</v>
      </c>
      <c r="B33" s="5" t="n">
        <v>6662357</v>
      </c>
      <c r="C33" s="5" t="n">
        <v>5569418</v>
      </c>
    </row>
    <row r="34" spans="1:3">
      <c r="A34" s="4" t="s">
        <v>69</v>
      </c>
      <c r="B34" s="5" t="n">
        <v>3247376</v>
      </c>
      <c r="C34" s="5" t="n">
        <v>2140058</v>
      </c>
    </row>
    <row r="35" spans="1:3">
      <c r="A35" s="4" t="s">
        <v>70</v>
      </c>
      <c r="B35" s="5" t="n">
        <v>410237</v>
      </c>
      <c r="C35" s="5" t="n">
        <v>490292</v>
      </c>
    </row>
    <row r="36" spans="1:3">
      <c r="A36" s="4" t="s">
        <v>71</v>
      </c>
      <c r="B36" s="5" t="n">
        <v>1227398</v>
      </c>
      <c r="C36" s="5" t="n">
        <v>1277528</v>
      </c>
    </row>
    <row r="37" spans="1:3">
      <c r="A37" s="4" t="s">
        <v>72</v>
      </c>
      <c r="B37" s="5" t="n">
        <v>483806</v>
      </c>
      <c r="C37" s="5" t="n">
        <v>465056</v>
      </c>
    </row>
    <row r="38" spans="1:3">
      <c r="A38" s="4" t="s">
        <v>73</v>
      </c>
      <c r="B38" s="4" t="s">
        <v>74</v>
      </c>
      <c r="C38" s="5" t="n">
        <v>210438</v>
      </c>
    </row>
    <row r="39" spans="1:3">
      <c r="A39" s="4" t="s">
        <v>75</v>
      </c>
      <c r="B39" s="5" t="n">
        <v>15825172</v>
      </c>
      <c r="C39" s="5" t="n">
        <v>14354378</v>
      </c>
    </row>
    <row r="40" spans="1:3">
      <c r="A40" s="3" t="s">
        <v>76</v>
      </c>
    </row>
    <row r="41" spans="1:3">
      <c r="A41" s="4" t="s">
        <v>77</v>
      </c>
      <c r="B41" s="5" t="n">
        <v>4896771</v>
      </c>
      <c r="C41" s="5" t="n">
        <v>6785440</v>
      </c>
    </row>
    <row r="42" spans="1:3">
      <c r="A42" s="4" t="s">
        <v>78</v>
      </c>
      <c r="B42" s="5" t="n">
        <v>3777495</v>
      </c>
      <c r="C42" s="4" t="s">
        <v>74</v>
      </c>
    </row>
    <row r="43" spans="1:3">
      <c r="A43" s="4" t="s">
        <v>79</v>
      </c>
      <c r="B43" s="5" t="n">
        <v>1412345</v>
      </c>
      <c r="C43" s="5" t="n">
        <v>1443729</v>
      </c>
    </row>
    <row r="44" spans="1:3">
      <c r="A44" s="4" t="s">
        <v>80</v>
      </c>
      <c r="B44" s="5" t="n">
        <v>6016240</v>
      </c>
      <c r="C44" s="5" t="n">
        <v>7528430</v>
      </c>
    </row>
    <row r="45" spans="1:3">
      <c r="A45" s="4" t="s">
        <v>58</v>
      </c>
      <c r="B45" s="5" t="n">
        <v>219948</v>
      </c>
      <c r="C45" s="5" t="n">
        <v>488640</v>
      </c>
    </row>
    <row r="46" spans="1:3">
      <c r="A46" s="4" t="s">
        <v>81</v>
      </c>
      <c r="B46" s="5" t="n">
        <v>16322799</v>
      </c>
      <c r="C46" s="5" t="n">
        <v>16246239</v>
      </c>
    </row>
    <row r="47" spans="1:3">
      <c r="A47" s="4" t="s">
        <v>82</v>
      </c>
      <c r="B47" s="4" t="s">
        <v>74</v>
      </c>
      <c r="C47" s="4" t="s">
        <v>74</v>
      </c>
    </row>
    <row r="48" spans="1:3">
      <c r="A48" s="3" t="s">
        <v>83</v>
      </c>
    </row>
    <row r="49" spans="1:3">
      <c r="A49" s="4" t="s">
        <v>84</v>
      </c>
      <c r="B49" s="5" t="n">
        <v>4951847</v>
      </c>
      <c r="C49" s="5" t="n">
        <v>4936801</v>
      </c>
    </row>
    <row r="50" spans="1:3">
      <c r="A50" s="3" t="s">
        <v>85</v>
      </c>
    </row>
    <row r="51" spans="1:3">
      <c r="A51" s="4" t="s">
        <v>86</v>
      </c>
      <c r="B51" s="5" t="n">
        <v>30218</v>
      </c>
      <c r="C51" s="5" t="n">
        <v>29948</v>
      </c>
    </row>
    <row r="52" spans="1:3">
      <c r="A52" s="4" t="s">
        <v>87</v>
      </c>
      <c r="B52" s="5" t="n">
        <v>27320162</v>
      </c>
      <c r="C52" s="5" t="n">
        <v>27084738</v>
      </c>
    </row>
    <row r="53" spans="1:3">
      <c r="A53" s="4" t="s">
        <v>88</v>
      </c>
      <c r="B53" s="5" t="n">
        <v>5399751</v>
      </c>
      <c r="C53" s="5" t="n">
        <v>5170855</v>
      </c>
    </row>
    <row r="54" spans="1:3">
      <c r="A54" s="4" t="s">
        <v>89</v>
      </c>
      <c r="B54" s="5" t="n">
        <v>90593</v>
      </c>
      <c r="C54" s="5" t="n">
        <v>57518</v>
      </c>
    </row>
    <row r="55" spans="1:3">
      <c r="A55" s="4" t="s">
        <v>90</v>
      </c>
      <c r="B55" s="5" t="n">
        <v>32840724</v>
      </c>
      <c r="C55" s="5" t="n">
        <v>32343059</v>
      </c>
    </row>
    <row r="56" spans="1:3">
      <c r="A56" s="4" t="s">
        <v>91</v>
      </c>
      <c r="B56" s="6" t="n">
        <v>111743205</v>
      </c>
      <c r="C56" s="6" t="n">
        <v>106723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08</v>
      </c>
    </row>
    <row r="4" spans="1:2">
      <c r="A4" s="4" t="s">
        <v>251</v>
      </c>
      <c r="B4" s="4" t="s">
        <v>252</v>
      </c>
    </row>
    <row r="5" spans="1:2">
      <c r="A5" s="4" t="s">
        <v>253</v>
      </c>
      <c r="B5" s="4" t="s">
        <v>254</v>
      </c>
    </row>
    <row r="6" spans="1:2">
      <c r="A6" s="4" t="s">
        <v>115</v>
      </c>
      <c r="B6" s="4" t="s">
        <v>255</v>
      </c>
    </row>
    <row r="7" spans="1:2">
      <c r="A7" s="4" t="s">
        <v>256</v>
      </c>
      <c r="B7" s="4" t="s">
        <v>257</v>
      </c>
    </row>
    <row r="8" spans="1:2">
      <c r="A8" s="4" t="s">
        <v>215</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18</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84</v>
      </c>
      <c r="B22" s="4" t="s">
        <v>285</v>
      </c>
    </row>
    <row r="23" spans="1:2">
      <c r="A23" s="4" t="s">
        <v>286</v>
      </c>
      <c r="B23" s="4" t="s">
        <v>287</v>
      </c>
    </row>
    <row r="24" spans="1:2">
      <c r="A24" s="4" t="s">
        <v>288</v>
      </c>
      <c r="B24" s="4" t="s">
        <v>289</v>
      </c>
    </row>
    <row r="25" spans="1:2">
      <c r="A25" s="4" t="s">
        <v>290</v>
      </c>
      <c r="B25" s="4" t="s">
        <v>291</v>
      </c>
    </row>
    <row r="26" spans="1:2">
      <c r="A26" s="4" t="s">
        <v>292</v>
      </c>
      <c r="B26" s="4" t="s">
        <v>293</v>
      </c>
    </row>
    <row r="27" spans="1:2">
      <c r="A27" s="4" t="s">
        <v>294</v>
      </c>
      <c r="B27" s="4" t="s">
        <v>295</v>
      </c>
    </row>
    <row r="28" spans="1:2">
      <c r="A28" s="4" t="s">
        <v>296</v>
      </c>
      <c r="B28"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8</v>
      </c>
      <c r="B1" s="2" t="s">
        <v>1</v>
      </c>
    </row>
    <row r="2" spans="1:2">
      <c r="B2" s="2" t="s">
        <v>2</v>
      </c>
    </row>
    <row r="3" spans="1:2">
      <c r="A3" s="3" t="s">
        <v>20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3</v>
      </c>
      <c r="B1" s="2" t="s">
        <v>1</v>
      </c>
    </row>
    <row r="2" spans="1:2">
      <c r="B2" s="2" t="s">
        <v>2</v>
      </c>
    </row>
    <row r="3" spans="1:2">
      <c r="A3" s="3" t="s">
        <v>37</v>
      </c>
    </row>
    <row r="4" spans="1:2">
      <c r="A4" s="4" t="s">
        <v>304</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6</v>
      </c>
      <c r="B1" s="2" t="s">
        <v>1</v>
      </c>
    </row>
    <row r="2" spans="1:2">
      <c r="B2" s="2" t="s">
        <v>2</v>
      </c>
    </row>
    <row r="3" spans="1:2">
      <c r="A3" s="3" t="s">
        <v>216</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09</v>
      </c>
      <c r="B1" s="2" t="s">
        <v>1</v>
      </c>
    </row>
    <row r="2" spans="1:2">
      <c r="B2" s="2" t="s">
        <v>2</v>
      </c>
    </row>
    <row r="3" spans="1:2">
      <c r="A3" s="3" t="s">
        <v>21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14</v>
      </c>
      <c r="B1" s="2" t="s">
        <v>1</v>
      </c>
    </row>
    <row r="2" spans="1:2">
      <c r="B2" s="2" t="s">
        <v>2</v>
      </c>
    </row>
    <row r="3" spans="1:2">
      <c r="A3" s="3" t="s">
        <v>222</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2</v>
      </c>
      <c r="B1" s="2" t="s">
        <v>2</v>
      </c>
      <c r="C1" s="2" t="s">
        <v>36</v>
      </c>
    </row>
    <row r="2" spans="1:3">
      <c r="A2" s="3" t="s">
        <v>45</v>
      </c>
    </row>
    <row r="3" spans="1:3">
      <c r="A3" s="4" t="s">
        <v>93</v>
      </c>
      <c r="B3" s="6" t="n">
        <v>228666</v>
      </c>
      <c r="C3" s="6" t="n">
        <v>50311</v>
      </c>
    </row>
    <row r="4" spans="1:3">
      <c r="A4" s="3" t="s">
        <v>94</v>
      </c>
    </row>
    <row r="5" spans="1:3">
      <c r="A5" s="4" t="s">
        <v>95</v>
      </c>
      <c r="B5" s="5" t="n">
        <v>255500</v>
      </c>
      <c r="C5" s="5" t="n">
        <v>255500</v>
      </c>
    </row>
    <row r="6" spans="1:3">
      <c r="A6" s="4" t="s">
        <v>96</v>
      </c>
      <c r="B6" s="5" t="n">
        <v>210600</v>
      </c>
      <c r="C6" s="5" t="n">
        <v>210600</v>
      </c>
    </row>
    <row r="7" spans="1:3">
      <c r="A7" s="4" t="s">
        <v>97</v>
      </c>
      <c r="B7" s="5" t="n">
        <v>210600</v>
      </c>
      <c r="C7" s="5" t="n">
        <v>210600</v>
      </c>
    </row>
    <row r="8" spans="1:3">
      <c r="A8" s="4" t="s">
        <v>98</v>
      </c>
      <c r="B8" s="6" t="n">
        <v>98918</v>
      </c>
      <c r="C8" s="6" t="n">
        <v>112880</v>
      </c>
    </row>
    <row r="9" spans="1:3">
      <c r="A9" s="4" t="s">
        <v>99</v>
      </c>
      <c r="B9" s="5" t="n">
        <v>244500</v>
      </c>
      <c r="C9" s="5" t="n">
        <v>244500</v>
      </c>
    </row>
    <row r="10" spans="1:3">
      <c r="A10" s="4" t="s">
        <v>100</v>
      </c>
      <c r="B10" s="5" t="n">
        <v>244263</v>
      </c>
      <c r="C10" s="5" t="n">
        <v>244263</v>
      </c>
    </row>
    <row r="11" spans="1:3">
      <c r="A11" s="4" t="s">
        <v>101</v>
      </c>
      <c r="B11" s="5" t="n">
        <v>244263</v>
      </c>
      <c r="C11" s="5" t="n">
        <v>244263</v>
      </c>
    </row>
    <row r="12" spans="1:3">
      <c r="A12" s="4" t="s">
        <v>102</v>
      </c>
      <c r="B12" s="7" t="n">
        <v>0.01</v>
      </c>
      <c r="C12" s="7" t="n">
        <v>0.01</v>
      </c>
    </row>
    <row r="13" spans="1:3">
      <c r="A13" s="4" t="s">
        <v>103</v>
      </c>
      <c r="B13" s="5" t="n">
        <v>4500000</v>
      </c>
      <c r="C13" s="5" t="n">
        <v>4500000</v>
      </c>
    </row>
    <row r="14" spans="1:3">
      <c r="A14" s="4" t="s">
        <v>104</v>
      </c>
      <c r="B14" s="5" t="n">
        <v>3021851</v>
      </c>
      <c r="C14" s="5" t="n">
        <v>2994797</v>
      </c>
    </row>
    <row r="15" spans="1:3">
      <c r="A15" s="4" t="s">
        <v>105</v>
      </c>
      <c r="B15" s="5" t="n">
        <v>3021851</v>
      </c>
      <c r="C15" s="5" t="n">
        <v>29947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9</v>
      </c>
      <c r="B1" s="2" t="s">
        <v>1</v>
      </c>
    </row>
    <row r="2" spans="1:2">
      <c r="B2" s="2" t="s">
        <v>2</v>
      </c>
    </row>
    <row r="3" spans="1:2">
      <c r="A3" s="3" t="s">
        <v>234</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2</v>
      </c>
      <c r="B1" s="2" t="s">
        <v>1</v>
      </c>
    </row>
    <row r="2" spans="1:2">
      <c r="B2" s="2" t="s">
        <v>2</v>
      </c>
    </row>
    <row r="3" spans="1:2">
      <c r="A3" s="3" t="s">
        <v>236</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29</v>
      </c>
      <c r="B1" s="2" t="s">
        <v>1</v>
      </c>
    </row>
    <row r="2" spans="1:2">
      <c r="B2" s="2" t="s">
        <v>2</v>
      </c>
    </row>
    <row r="3" spans="1:2">
      <c r="A3" s="3" t="s">
        <v>239</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42</v>
      </c>
    </row>
    <row r="4" spans="1:2">
      <c r="A4" s="4" t="s">
        <v>341</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20"/>
    <col customWidth="1" max="3" min="3" width="31"/>
    <col customWidth="1" max="4" min="4" width="31"/>
  </cols>
  <sheetData>
    <row r="1" spans="1:4">
      <c r="A1" s="1" t="s">
        <v>343</v>
      </c>
      <c r="B1" s="2" t="s">
        <v>344</v>
      </c>
      <c r="C1" s="2" t="s">
        <v>345</v>
      </c>
      <c r="D1" s="2" t="s">
        <v>346</v>
      </c>
    </row>
    <row r="2" spans="1:4">
      <c r="A2" s="3" t="s">
        <v>347</v>
      </c>
    </row>
    <row r="3" spans="1:4">
      <c r="A3" s="4" t="s">
        <v>348</v>
      </c>
      <c r="C3" s="4" t="s">
        <v>349</v>
      </c>
      <c r="D3" s="4" t="s">
        <v>349</v>
      </c>
    </row>
    <row r="4" spans="1:4">
      <c r="A4" s="4" t="s">
        <v>350</v>
      </c>
      <c r="C4" s="6" t="n">
        <v>68062</v>
      </c>
      <c r="D4" s="6" t="n">
        <v>179496</v>
      </c>
    </row>
    <row r="5" spans="1:4">
      <c r="A5" s="4" t="s">
        <v>351</v>
      </c>
      <c r="C5" s="6" t="n">
        <v>287109</v>
      </c>
      <c r="D5" s="6" t="n">
        <v>236697</v>
      </c>
    </row>
    <row r="6" spans="1:4">
      <c r="A6" s="4" t="s">
        <v>352</v>
      </c>
      <c r="C6" s="5" t="n">
        <v>17475</v>
      </c>
      <c r="D6" s="5" t="n">
        <v>11475</v>
      </c>
    </row>
    <row r="7" spans="1:4">
      <c r="A7" s="4" t="s">
        <v>353</v>
      </c>
      <c r="C7" s="6" t="n">
        <v>223783</v>
      </c>
      <c r="D7" s="6" t="n">
        <v>149510</v>
      </c>
    </row>
    <row r="8" spans="1:4">
      <c r="A8" s="4" t="s">
        <v>354</v>
      </c>
      <c r="B8" s="6" t="n">
        <v>11000000</v>
      </c>
    </row>
    <row r="9" spans="1:4">
      <c r="A9" s="4" t="s">
        <v>355</v>
      </c>
      <c r="B9" s="5" t="n">
        <v>2100000</v>
      </c>
    </row>
    <row r="10" spans="1:4">
      <c r="A10" s="4" t="s">
        <v>356</v>
      </c>
      <c r="B10" s="5" t="n">
        <v>2</v>
      </c>
    </row>
    <row r="11" spans="1:4">
      <c r="A11" s="4" t="s">
        <v>357</v>
      </c>
      <c r="B11" s="6" t="n">
        <v>13100000</v>
      </c>
    </row>
    <row r="12" spans="1:4">
      <c r="A12" s="4" t="s">
        <v>358</v>
      </c>
      <c r="C12" s="5" t="n">
        <v>63</v>
      </c>
      <c r="D12" s="5" t="n">
        <v>61</v>
      </c>
    </row>
    <row r="13" spans="1:4">
      <c r="A13" s="4" t="s">
        <v>359</v>
      </c>
    </row>
    <row r="14" spans="1:4">
      <c r="A14" s="3" t="s">
        <v>347</v>
      </c>
    </row>
    <row r="15" spans="1:4">
      <c r="A15" s="4" t="s">
        <v>348</v>
      </c>
      <c r="C15" s="4" t="s">
        <v>360</v>
      </c>
      <c r="D15" s="4" t="s">
        <v>360</v>
      </c>
    </row>
    <row r="16" spans="1:4">
      <c r="A16" s="4" t="s">
        <v>351</v>
      </c>
      <c r="C16" s="6" t="n">
        <v>514177</v>
      </c>
      <c r="D16" s="6" t="n">
        <v>54227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6</v>
      </c>
    </row>
    <row r="2" spans="1:3">
      <c r="A2" s="3" t="s">
        <v>362</v>
      </c>
    </row>
    <row r="3" spans="1:3">
      <c r="A3" s="4" t="s">
        <v>363</v>
      </c>
      <c r="B3" s="6" t="n">
        <v>2193578</v>
      </c>
      <c r="C3" s="6" t="n">
        <v>2212548</v>
      </c>
    </row>
    <row r="4" spans="1:3">
      <c r="A4" s="4" t="s">
        <v>364</v>
      </c>
    </row>
    <row r="5" spans="1:3">
      <c r="A5" s="3" t="s">
        <v>362</v>
      </c>
    </row>
    <row r="6" spans="1:3">
      <c r="A6" s="4" t="s">
        <v>363</v>
      </c>
      <c r="B6" s="5" t="n">
        <v>2193578</v>
      </c>
      <c r="C6" s="5" t="n">
        <v>2212548</v>
      </c>
    </row>
    <row r="7" spans="1:3">
      <c r="A7" s="4" t="s">
        <v>365</v>
      </c>
    </row>
    <row r="8" spans="1:3">
      <c r="A8" s="3" t="s">
        <v>362</v>
      </c>
    </row>
    <row r="9" spans="1:3">
      <c r="A9" s="4" t="s">
        <v>363</v>
      </c>
      <c r="B9" s="5" t="n">
        <v>2193578</v>
      </c>
      <c r="C9" s="5" t="n">
        <v>2212548</v>
      </c>
    </row>
    <row r="10" spans="1:3">
      <c r="A10" s="4" t="s">
        <v>366</v>
      </c>
    </row>
    <row r="11" spans="1:3">
      <c r="A11" s="3" t="s">
        <v>362</v>
      </c>
    </row>
    <row r="12" spans="1:3">
      <c r="A12" s="4" t="s">
        <v>363</v>
      </c>
      <c r="B12" s="4" t="s">
        <v>74</v>
      </c>
      <c r="C12" s="4" t="s">
        <v>74</v>
      </c>
    </row>
    <row r="13" spans="1:3">
      <c r="A13" s="4" t="s">
        <v>367</v>
      </c>
    </row>
    <row r="14" spans="1:3">
      <c r="A14" s="3" t="s">
        <v>362</v>
      </c>
    </row>
    <row r="15" spans="1:3">
      <c r="A15" s="4" t="s">
        <v>363</v>
      </c>
      <c r="B15" s="4" t="s">
        <v>74</v>
      </c>
      <c r="C15" s="4" t="s">
        <v>7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36</v>
      </c>
    </row>
    <row r="3" spans="1:3">
      <c r="A3" s="3" t="s">
        <v>369</v>
      </c>
    </row>
    <row r="4" spans="1:3">
      <c r="A4" s="4" t="s">
        <v>370</v>
      </c>
      <c r="B4" s="6" t="n">
        <v>1900005</v>
      </c>
      <c r="C4" s="6" t="n">
        <v>1856609</v>
      </c>
    </row>
    <row r="5" spans="1:3">
      <c r="A5" s="4" t="s">
        <v>371</v>
      </c>
      <c r="B5" s="5" t="n">
        <v>244263</v>
      </c>
      <c r="C5" s="5" t="n">
        <v>244019</v>
      </c>
    </row>
    <row r="6" spans="1:3">
      <c r="A6" s="4" t="s">
        <v>130</v>
      </c>
      <c r="B6" s="6" t="n">
        <v>2144268</v>
      </c>
      <c r="C6" s="6" t="n">
        <v>2100628</v>
      </c>
    </row>
    <row r="7" spans="1:3">
      <c r="A7" s="4" t="s">
        <v>136</v>
      </c>
      <c r="B7" s="5" t="n">
        <v>3010465</v>
      </c>
      <c r="C7" s="5" t="n">
        <v>2986153</v>
      </c>
    </row>
    <row r="8" spans="1:3">
      <c r="A8" s="4" t="s">
        <v>372</v>
      </c>
      <c r="B8" s="4" t="s">
        <v>74</v>
      </c>
      <c r="C8" s="4" t="s">
        <v>74</v>
      </c>
    </row>
    <row r="9" spans="1:3">
      <c r="A9" s="4" t="s">
        <v>373</v>
      </c>
      <c r="B9" s="4" t="s">
        <v>74</v>
      </c>
      <c r="C9" s="4" t="s">
        <v>74</v>
      </c>
    </row>
    <row r="10" spans="1:3">
      <c r="A10" s="4" t="s">
        <v>137</v>
      </c>
      <c r="B10" s="5" t="n">
        <v>3010465</v>
      </c>
      <c r="C10" s="5" t="n">
        <v>298615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74</v>
      </c>
      <c r="B1" s="2" t="s">
        <v>1</v>
      </c>
    </row>
    <row r="2" spans="1:3">
      <c r="B2" s="2" t="s">
        <v>2</v>
      </c>
      <c r="C2" s="2" t="s">
        <v>36</v>
      </c>
    </row>
    <row r="3" spans="1:3">
      <c r="A3" s="3" t="s">
        <v>375</v>
      </c>
    </row>
    <row r="4" spans="1:3">
      <c r="A4" s="4" t="s">
        <v>38</v>
      </c>
      <c r="B4" s="6" t="n">
        <v>114559199</v>
      </c>
      <c r="C4" s="6" t="n">
        <v>106976488</v>
      </c>
    </row>
    <row r="5" spans="1:3">
      <c r="A5" s="4" t="s">
        <v>376</v>
      </c>
      <c r="B5" s="5" t="n">
        <v>26966064</v>
      </c>
      <c r="C5" s="5" t="n">
        <v>24840560</v>
      </c>
    </row>
    <row r="6" spans="1:3">
      <c r="A6" s="4" t="s">
        <v>377</v>
      </c>
      <c r="B6" s="5" t="n">
        <v>2375500</v>
      </c>
      <c r="C6" s="5" t="n">
        <v>2143084</v>
      </c>
    </row>
    <row r="7" spans="1:3">
      <c r="A7" s="4" t="s">
        <v>378</v>
      </c>
    </row>
    <row r="8" spans="1:3">
      <c r="A8" s="3" t="s">
        <v>375</v>
      </c>
    </row>
    <row r="9" spans="1:3">
      <c r="A9" s="4" t="s">
        <v>38</v>
      </c>
      <c r="B9" s="6" t="n">
        <v>4936788</v>
      </c>
      <c r="C9" s="5" t="n">
        <v>4369936</v>
      </c>
    </row>
    <row r="10" spans="1:3">
      <c r="A10" s="4" t="s">
        <v>379</v>
      </c>
    </row>
    <row r="11" spans="1:3">
      <c r="A11" s="3" t="s">
        <v>375</v>
      </c>
    </row>
    <row r="12" spans="1:3">
      <c r="A12" s="4" t="s">
        <v>380</v>
      </c>
      <c r="B12" s="4" t="s">
        <v>381</v>
      </c>
    </row>
    <row r="13" spans="1:3">
      <c r="A13" s="4" t="s">
        <v>382</v>
      </c>
    </row>
    <row r="14" spans="1:3">
      <c r="A14" s="3" t="s">
        <v>375</v>
      </c>
    </row>
    <row r="15" spans="1:3">
      <c r="A15" s="4" t="s">
        <v>380</v>
      </c>
      <c r="B15" s="4" t="s">
        <v>383</v>
      </c>
    </row>
    <row r="16" spans="1:3">
      <c r="A16" s="4" t="s">
        <v>384</v>
      </c>
    </row>
    <row r="17" spans="1:3">
      <c r="A17" s="3" t="s">
        <v>375</v>
      </c>
    </row>
    <row r="18" spans="1:3">
      <c r="A18" s="4" t="s">
        <v>38</v>
      </c>
      <c r="B18" s="6" t="n">
        <v>12813450</v>
      </c>
      <c r="C18" s="5" t="n">
        <v>11981447</v>
      </c>
    </row>
    <row r="19" spans="1:3">
      <c r="A19" s="4" t="s">
        <v>385</v>
      </c>
    </row>
    <row r="20" spans="1:3">
      <c r="A20" s="3" t="s">
        <v>375</v>
      </c>
    </row>
    <row r="21" spans="1:3">
      <c r="A21" s="4" t="s">
        <v>380</v>
      </c>
      <c r="B21" s="4" t="s">
        <v>386</v>
      </c>
    </row>
    <row r="22" spans="1:3">
      <c r="A22" s="4" t="s">
        <v>387</v>
      </c>
    </row>
    <row r="23" spans="1:3">
      <c r="A23" s="3" t="s">
        <v>375</v>
      </c>
    </row>
    <row r="24" spans="1:3">
      <c r="A24" s="4" t="s">
        <v>380</v>
      </c>
      <c r="B24" s="4" t="s">
        <v>388</v>
      </c>
    </row>
    <row r="25" spans="1:3">
      <c r="A25" s="4" t="s">
        <v>389</v>
      </c>
    </row>
    <row r="26" spans="1:3">
      <c r="A26" s="3" t="s">
        <v>375</v>
      </c>
    </row>
    <row r="27" spans="1:3">
      <c r="A27" s="4" t="s">
        <v>38</v>
      </c>
      <c r="B27" s="6" t="n">
        <v>51090474</v>
      </c>
      <c r="C27" s="5" t="n">
        <v>49954559</v>
      </c>
    </row>
    <row r="28" spans="1:3">
      <c r="A28" s="4" t="s">
        <v>380</v>
      </c>
      <c r="B28" s="4" t="s">
        <v>390</v>
      </c>
    </row>
    <row r="29" spans="1:3">
      <c r="A29" s="4" t="s">
        <v>391</v>
      </c>
    </row>
    <row r="30" spans="1:3">
      <c r="A30" s="3" t="s">
        <v>375</v>
      </c>
    </row>
    <row r="31" spans="1:3">
      <c r="A31" s="4" t="s">
        <v>38</v>
      </c>
      <c r="B31" s="6" t="n">
        <v>32474188</v>
      </c>
      <c r="C31" s="5" t="n">
        <v>28095818</v>
      </c>
    </row>
    <row r="32" spans="1:3">
      <c r="A32" s="4" t="s">
        <v>392</v>
      </c>
    </row>
    <row r="33" spans="1:3">
      <c r="A33" s="3" t="s">
        <v>375</v>
      </c>
    </row>
    <row r="34" spans="1:3">
      <c r="A34" s="4" t="s">
        <v>380</v>
      </c>
      <c r="B34" s="4" t="s">
        <v>393</v>
      </c>
    </row>
    <row r="35" spans="1:3">
      <c r="A35" s="4" t="s">
        <v>394</v>
      </c>
    </row>
    <row r="36" spans="1:3">
      <c r="A36" s="3" t="s">
        <v>375</v>
      </c>
    </row>
    <row r="37" spans="1:3">
      <c r="A37" s="4" t="s">
        <v>380</v>
      </c>
      <c r="B37" s="4" t="s">
        <v>395</v>
      </c>
    </row>
    <row r="38" spans="1:3">
      <c r="A38" s="4" t="s">
        <v>396</v>
      </c>
    </row>
    <row r="39" spans="1:3">
      <c r="A39" s="3" t="s">
        <v>375</v>
      </c>
    </row>
    <row r="40" spans="1:3">
      <c r="A40" s="4" t="s">
        <v>38</v>
      </c>
      <c r="B40" s="6" t="n">
        <v>1787034</v>
      </c>
      <c r="C40" s="5" t="n">
        <v>1786319</v>
      </c>
    </row>
    <row r="41" spans="1:3">
      <c r="A41" s="4" t="s">
        <v>397</v>
      </c>
    </row>
    <row r="42" spans="1:3">
      <c r="A42" s="3" t="s">
        <v>375</v>
      </c>
    </row>
    <row r="43" spans="1:3">
      <c r="A43" s="4" t="s">
        <v>380</v>
      </c>
      <c r="B43" s="4" t="s">
        <v>398</v>
      </c>
    </row>
    <row r="44" spans="1:3">
      <c r="A44" s="4" t="s">
        <v>399</v>
      </c>
    </row>
    <row r="45" spans="1:3">
      <c r="A45" s="3" t="s">
        <v>375</v>
      </c>
    </row>
    <row r="46" spans="1:3">
      <c r="A46" s="4" t="s">
        <v>380</v>
      </c>
      <c r="B46" s="4" t="s">
        <v>388</v>
      </c>
    </row>
    <row r="47" spans="1:3">
      <c r="A47" s="4" t="s">
        <v>400</v>
      </c>
    </row>
    <row r="48" spans="1:3">
      <c r="A48" s="3" t="s">
        <v>375</v>
      </c>
    </row>
    <row r="49" spans="1:3">
      <c r="A49" s="4" t="s">
        <v>38</v>
      </c>
      <c r="B49" s="6" t="n">
        <v>3187796</v>
      </c>
      <c r="C49" s="5" t="n">
        <v>3494649</v>
      </c>
    </row>
    <row r="50" spans="1:3">
      <c r="A50" s="4" t="s">
        <v>401</v>
      </c>
    </row>
    <row r="51" spans="1:3">
      <c r="A51" s="3" t="s">
        <v>375</v>
      </c>
    </row>
    <row r="52" spans="1:3">
      <c r="A52" s="4" t="s">
        <v>38</v>
      </c>
      <c r="B52" s="6" t="n">
        <v>8269469</v>
      </c>
      <c r="C52" s="6" t="n">
        <v>7293760</v>
      </c>
    </row>
    <row r="53" spans="1:3">
      <c r="A53" s="4" t="s">
        <v>402</v>
      </c>
    </row>
    <row r="54" spans="1:3">
      <c r="A54" s="3" t="s">
        <v>375</v>
      </c>
    </row>
    <row r="55" spans="1:3">
      <c r="A55" s="4" t="s">
        <v>380</v>
      </c>
      <c r="B55" s="4" t="s">
        <v>403</v>
      </c>
    </row>
    <row r="56" spans="1:3">
      <c r="A56" s="4" t="s">
        <v>404</v>
      </c>
    </row>
    <row r="57" spans="1:3">
      <c r="A57" s="3" t="s">
        <v>375</v>
      </c>
    </row>
    <row r="58" spans="1:3">
      <c r="A58" s="4" t="s">
        <v>380</v>
      </c>
      <c r="B58" s="4" t="s">
        <v>4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06</v>
      </c>
      <c r="B1" s="2" t="s">
        <v>2</v>
      </c>
      <c r="C1" s="2" t="s">
        <v>36</v>
      </c>
    </row>
    <row r="2" spans="1:3">
      <c r="A2" s="3" t="s">
        <v>215</v>
      </c>
    </row>
    <row r="3" spans="1:3">
      <c r="A3" s="4" t="s">
        <v>407</v>
      </c>
      <c r="B3" s="6" t="n">
        <v>2062758</v>
      </c>
      <c r="C3" s="6" t="n">
        <v>2115880</v>
      </c>
    </row>
    <row r="4" spans="1:3">
      <c r="A4" s="4" t="s">
        <v>408</v>
      </c>
      <c r="B4" s="5" t="n">
        <v>167218</v>
      </c>
      <c r="C4" s="5" t="n">
        <v>103483</v>
      </c>
    </row>
    <row r="5" spans="1:3">
      <c r="A5" s="4" t="s">
        <v>409</v>
      </c>
      <c r="B5" s="5" t="n">
        <v>36398</v>
      </c>
      <c r="C5" s="5" t="n">
        <v>6815</v>
      </c>
    </row>
    <row r="6" spans="1:3">
      <c r="A6" s="4" t="s">
        <v>410</v>
      </c>
      <c r="B6" s="5" t="n">
        <v>2193578</v>
      </c>
      <c r="C6" s="5" t="n">
        <v>2212548</v>
      </c>
    </row>
    <row r="7" spans="1:3">
      <c r="A7" s="4" t="s">
        <v>411</v>
      </c>
    </row>
    <row r="8" spans="1:3">
      <c r="A8" s="3" t="s">
        <v>215</v>
      </c>
    </row>
    <row r="9" spans="1:3">
      <c r="A9" s="4" t="s">
        <v>407</v>
      </c>
      <c r="B9" s="5" t="n">
        <v>158210</v>
      </c>
      <c r="C9" s="5" t="n">
        <v>262150</v>
      </c>
    </row>
    <row r="10" spans="1:3">
      <c r="A10" s="4" t="s">
        <v>408</v>
      </c>
      <c r="B10" s="4" t="s">
        <v>74</v>
      </c>
      <c r="C10" s="4" t="s">
        <v>74</v>
      </c>
    </row>
    <row r="11" spans="1:3">
      <c r="A11" s="4" t="s">
        <v>409</v>
      </c>
      <c r="B11" s="4" t="s">
        <v>74</v>
      </c>
      <c r="C11" s="4" t="s">
        <v>74</v>
      </c>
    </row>
    <row r="12" spans="1:3">
      <c r="A12" s="4" t="s">
        <v>410</v>
      </c>
      <c r="B12" s="5" t="n">
        <v>158210</v>
      </c>
      <c r="C12" s="5" t="n">
        <v>262150</v>
      </c>
    </row>
    <row r="13" spans="1:3">
      <c r="A13" s="4" t="s">
        <v>412</v>
      </c>
    </row>
    <row r="14" spans="1:3">
      <c r="A14" s="3" t="s">
        <v>215</v>
      </c>
    </row>
    <row r="15" spans="1:3">
      <c r="A15" s="4" t="s">
        <v>407</v>
      </c>
      <c r="B15" s="5" t="n">
        <v>38197</v>
      </c>
      <c r="C15" s="5" t="n">
        <v>40377</v>
      </c>
    </row>
    <row r="16" spans="1:3">
      <c r="A16" s="4" t="s">
        <v>408</v>
      </c>
      <c r="B16" s="4" t="s">
        <v>74</v>
      </c>
      <c r="C16" s="4" t="s">
        <v>74</v>
      </c>
    </row>
    <row r="17" spans="1:3">
      <c r="A17" s="4" t="s">
        <v>409</v>
      </c>
      <c r="B17" s="4" t="s">
        <v>74</v>
      </c>
      <c r="C17" s="4" t="s">
        <v>74</v>
      </c>
    </row>
    <row r="18" spans="1:3">
      <c r="A18" s="4" t="s">
        <v>410</v>
      </c>
      <c r="B18" s="5" t="n">
        <v>38197</v>
      </c>
      <c r="C18" s="5" t="n">
        <v>40377</v>
      </c>
    </row>
    <row r="19" spans="1:3">
      <c r="A19" s="4" t="s">
        <v>413</v>
      </c>
    </row>
    <row r="20" spans="1:3">
      <c r="A20" s="3" t="s">
        <v>215</v>
      </c>
    </row>
    <row r="21" spans="1:3">
      <c r="A21" s="4" t="s">
        <v>407</v>
      </c>
      <c r="B21" s="5" t="n">
        <v>264376</v>
      </c>
      <c r="C21" s="5" t="n">
        <v>288431</v>
      </c>
    </row>
    <row r="22" spans="1:3">
      <c r="A22" s="4" t="s">
        <v>408</v>
      </c>
      <c r="B22" s="4" t="s">
        <v>74</v>
      </c>
      <c r="C22" s="4" t="s">
        <v>74</v>
      </c>
    </row>
    <row r="23" spans="1:3">
      <c r="A23" s="4" t="s">
        <v>409</v>
      </c>
      <c r="B23" s="5" t="n">
        <v>9246</v>
      </c>
      <c r="C23" s="5" t="n">
        <v>3134</v>
      </c>
    </row>
    <row r="24" spans="1:3">
      <c r="A24" s="4" t="s">
        <v>410</v>
      </c>
      <c r="B24" s="5" t="n">
        <v>255130</v>
      </c>
      <c r="C24" s="5" t="n">
        <v>285297</v>
      </c>
    </row>
    <row r="25" spans="1:3">
      <c r="A25" s="4" t="s">
        <v>414</v>
      </c>
    </row>
    <row r="26" spans="1:3">
      <c r="A26" s="3" t="s">
        <v>215</v>
      </c>
    </row>
    <row r="27" spans="1:3">
      <c r="A27" s="4" t="s">
        <v>407</v>
      </c>
      <c r="B27" s="5" t="n">
        <v>193526</v>
      </c>
      <c r="C27" s="5" t="n">
        <v>194597</v>
      </c>
    </row>
    <row r="28" spans="1:3">
      <c r="A28" s="4" t="s">
        <v>408</v>
      </c>
      <c r="B28" s="4" t="s">
        <v>74</v>
      </c>
      <c r="C28" s="4" t="s">
        <v>74</v>
      </c>
    </row>
    <row r="29" spans="1:3">
      <c r="A29" s="4" t="s">
        <v>409</v>
      </c>
      <c r="B29" s="5" t="n">
        <v>3716</v>
      </c>
      <c r="C29" s="5" t="n">
        <v>3681</v>
      </c>
    </row>
    <row r="30" spans="1:3">
      <c r="A30" s="4" t="s">
        <v>410</v>
      </c>
      <c r="B30" s="5" t="n">
        <v>189810</v>
      </c>
      <c r="C30" s="5" t="n">
        <v>190916</v>
      </c>
    </row>
    <row r="31" spans="1:3">
      <c r="A31" s="4" t="s">
        <v>415</v>
      </c>
    </row>
    <row r="32" spans="1:3">
      <c r="A32" s="3" t="s">
        <v>215</v>
      </c>
    </row>
    <row r="33" spans="1:3">
      <c r="A33" s="4" t="s">
        <v>407</v>
      </c>
      <c r="B33" s="5" t="n">
        <v>22359</v>
      </c>
      <c r="C33" s="5" t="n">
        <v>24382</v>
      </c>
    </row>
    <row r="34" spans="1:3">
      <c r="A34" s="4" t="s">
        <v>408</v>
      </c>
      <c r="B34" s="4" t="s">
        <v>74</v>
      </c>
      <c r="C34" s="5" t="n">
        <v>678</v>
      </c>
    </row>
    <row r="35" spans="1:3">
      <c r="A35" s="4" t="s">
        <v>409</v>
      </c>
      <c r="B35" s="5" t="n">
        <v>292</v>
      </c>
      <c r="C35" s="4" t="s">
        <v>74</v>
      </c>
    </row>
    <row r="36" spans="1:3">
      <c r="A36" s="4" t="s">
        <v>410</v>
      </c>
      <c r="B36" s="5" t="n">
        <v>22067</v>
      </c>
      <c r="C36" s="5" t="n">
        <v>25060</v>
      </c>
    </row>
    <row r="37" spans="1:3">
      <c r="A37" s="4" t="s">
        <v>416</v>
      </c>
    </row>
    <row r="38" spans="1:3">
      <c r="A38" s="3" t="s">
        <v>215</v>
      </c>
    </row>
    <row r="39" spans="1:3">
      <c r="A39" s="4" t="s">
        <v>407</v>
      </c>
      <c r="B39" s="5" t="n">
        <v>813215</v>
      </c>
      <c r="C39" s="5" t="n">
        <v>733068</v>
      </c>
    </row>
    <row r="40" spans="1:3">
      <c r="A40" s="4" t="s">
        <v>408</v>
      </c>
      <c r="B40" s="5" t="n">
        <v>167218</v>
      </c>
      <c r="C40" s="5" t="n">
        <v>102805</v>
      </c>
    </row>
    <row r="41" spans="1:3">
      <c r="A41" s="4" t="s">
        <v>409</v>
      </c>
      <c r="B41" s="4" t="s">
        <v>74</v>
      </c>
      <c r="C41" s="4" t="s">
        <v>74</v>
      </c>
    </row>
    <row r="42" spans="1:3">
      <c r="A42" s="4" t="s">
        <v>410</v>
      </c>
      <c r="B42" s="5" t="n">
        <v>980433</v>
      </c>
      <c r="C42" s="5" t="n">
        <v>835873</v>
      </c>
    </row>
    <row r="43" spans="1:3">
      <c r="A43" s="4" t="s">
        <v>417</v>
      </c>
    </row>
    <row r="44" spans="1:3">
      <c r="A44" s="3" t="s">
        <v>215</v>
      </c>
    </row>
    <row r="45" spans="1:3">
      <c r="A45" s="4" t="s">
        <v>407</v>
      </c>
      <c r="B45" s="5" t="n">
        <v>572875</v>
      </c>
      <c r="C45" s="5" t="n">
        <v>572875</v>
      </c>
    </row>
    <row r="46" spans="1:3">
      <c r="A46" s="4" t="s">
        <v>408</v>
      </c>
      <c r="B46" s="4" t="s">
        <v>74</v>
      </c>
      <c r="C46" s="4" t="s">
        <v>74</v>
      </c>
    </row>
    <row r="47" spans="1:3">
      <c r="A47" s="4" t="s">
        <v>409</v>
      </c>
      <c r="B47" s="5" t="n">
        <v>23144</v>
      </c>
      <c r="C47" s="4" t="s">
        <v>74</v>
      </c>
    </row>
    <row r="48" spans="1:3">
      <c r="A48" s="4" t="s">
        <v>410</v>
      </c>
      <c r="B48" s="6" t="n">
        <v>549731</v>
      </c>
      <c r="C48" s="6" t="n">
        <v>5728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18</v>
      </c>
      <c r="B1" s="2" t="s">
        <v>2</v>
      </c>
      <c r="C1" s="2" t="s">
        <v>36</v>
      </c>
    </row>
    <row r="2" spans="1:3">
      <c r="A2" s="3" t="s">
        <v>419</v>
      </c>
    </row>
    <row r="3" spans="1:3">
      <c r="A3" s="4" t="s">
        <v>420</v>
      </c>
      <c r="B3" s="6" t="n">
        <v>9559035</v>
      </c>
      <c r="C3" s="6" t="n">
        <v>11047401</v>
      </c>
    </row>
    <row r="4" spans="1:3">
      <c r="A4" s="4" t="s">
        <v>421</v>
      </c>
    </row>
    <row r="5" spans="1:3">
      <c r="A5" s="3" t="s">
        <v>419</v>
      </c>
    </row>
    <row r="6" spans="1:3">
      <c r="A6" s="4" t="s">
        <v>420</v>
      </c>
      <c r="B6" s="5" t="n">
        <v>1236124</v>
      </c>
      <c r="C6" s="5" t="n">
        <v>1106277</v>
      </c>
    </row>
    <row r="7" spans="1:3">
      <c r="A7" s="4" t="s">
        <v>422</v>
      </c>
    </row>
    <row r="8" spans="1:3">
      <c r="A8" s="3" t="s">
        <v>419</v>
      </c>
    </row>
    <row r="9" spans="1:3">
      <c r="A9" s="4" t="s">
        <v>420</v>
      </c>
      <c r="B9" s="5" t="n">
        <v>4279839</v>
      </c>
      <c r="C9" s="5" t="n">
        <v>4166223</v>
      </c>
    </row>
    <row r="10" spans="1:3">
      <c r="A10" s="4" t="s">
        <v>423</v>
      </c>
    </row>
    <row r="11" spans="1:3">
      <c r="A11" s="3" t="s">
        <v>419</v>
      </c>
    </row>
    <row r="12" spans="1:3">
      <c r="A12" s="4" t="s">
        <v>420</v>
      </c>
      <c r="B12" s="6" t="n">
        <v>4043072</v>
      </c>
      <c r="C12" s="6" t="n">
        <v>57749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06</v>
      </c>
      <c r="B1" s="2" t="s">
        <v>1</v>
      </c>
    </row>
    <row r="2" spans="1:3">
      <c r="B2" s="2" t="s">
        <v>2</v>
      </c>
      <c r="C2" s="2" t="s">
        <v>36</v>
      </c>
    </row>
    <row r="3" spans="1:3">
      <c r="A3" s="3" t="s">
        <v>107</v>
      </c>
    </row>
    <row r="4" spans="1:3">
      <c r="A4" s="4" t="s">
        <v>108</v>
      </c>
      <c r="B4" s="6" t="n">
        <v>34277161</v>
      </c>
      <c r="C4" s="6" t="n">
        <v>30042167</v>
      </c>
    </row>
    <row r="5" spans="1:3">
      <c r="A5" s="3" t="s">
        <v>109</v>
      </c>
    </row>
    <row r="6" spans="1:3">
      <c r="A6" s="4" t="s">
        <v>110</v>
      </c>
      <c r="B6" s="5" t="n">
        <v>9708065</v>
      </c>
      <c r="C6" s="5" t="n">
        <v>7882381</v>
      </c>
    </row>
    <row r="7" spans="1:3">
      <c r="A7" s="4" t="s">
        <v>111</v>
      </c>
      <c r="B7" s="5" t="n">
        <v>24569096</v>
      </c>
      <c r="C7" s="5" t="n">
        <v>22159786</v>
      </c>
    </row>
    <row r="8" spans="1:3">
      <c r="A8" s="3" t="s">
        <v>112</v>
      </c>
    </row>
    <row r="9" spans="1:3">
      <c r="A9" s="4" t="s">
        <v>113</v>
      </c>
      <c r="B9" s="5" t="n">
        <v>12390482</v>
      </c>
      <c r="C9" s="5" t="n">
        <v>12357913</v>
      </c>
    </row>
    <row r="10" spans="1:3">
      <c r="A10" s="4" t="s">
        <v>114</v>
      </c>
      <c r="B10" s="5" t="n">
        <v>3590036</v>
      </c>
      <c r="C10" s="5" t="n">
        <v>2628509</v>
      </c>
    </row>
    <row r="11" spans="1:3">
      <c r="A11" s="4" t="s">
        <v>115</v>
      </c>
      <c r="B11" s="5" t="n">
        <v>2375500</v>
      </c>
      <c r="C11" s="5" t="n">
        <v>2143084</v>
      </c>
    </row>
    <row r="12" spans="1:3">
      <c r="A12" s="4" t="s">
        <v>116</v>
      </c>
      <c r="B12" s="5" t="n">
        <v>285784</v>
      </c>
      <c r="C12" s="5" t="n">
        <v>489059</v>
      </c>
    </row>
    <row r="13" spans="1:3">
      <c r="A13" s="4" t="s">
        <v>117</v>
      </c>
      <c r="B13" s="5" t="n">
        <v>18641802</v>
      </c>
      <c r="C13" s="5" t="n">
        <v>17618565</v>
      </c>
    </row>
    <row r="14" spans="1:3">
      <c r="A14" s="4" t="s">
        <v>118</v>
      </c>
      <c r="B14" s="5" t="n">
        <v>5927294</v>
      </c>
      <c r="C14" s="5" t="n">
        <v>4541221</v>
      </c>
    </row>
    <row r="15" spans="1:3">
      <c r="A15" s="3" t="s">
        <v>119</v>
      </c>
    </row>
    <row r="16" spans="1:3">
      <c r="A16" s="4" t="s">
        <v>120</v>
      </c>
      <c r="B16" s="5" t="n">
        <v>-2132511</v>
      </c>
      <c r="C16" s="5" t="n">
        <v>-1895170</v>
      </c>
    </row>
    <row r="17" spans="1:3">
      <c r="A17" s="4" t="s">
        <v>121</v>
      </c>
      <c r="B17" s="5" t="n">
        <v>35849</v>
      </c>
      <c r="C17" s="5" t="n">
        <v>24372</v>
      </c>
    </row>
    <row r="18" spans="1:3">
      <c r="A18" s="4" t="s">
        <v>122</v>
      </c>
      <c r="B18" s="5" t="n">
        <v>80174</v>
      </c>
      <c r="C18" s="5" t="n">
        <v>212875</v>
      </c>
    </row>
    <row r="19" spans="1:3">
      <c r="A19" s="4" t="s">
        <v>123</v>
      </c>
      <c r="B19" s="5" t="n">
        <v>-131831</v>
      </c>
      <c r="C19" s="5" t="n">
        <v>-131175</v>
      </c>
    </row>
    <row r="20" spans="1:3">
      <c r="A20" s="4" t="s">
        <v>124</v>
      </c>
      <c r="B20" s="5" t="n">
        <v>48552</v>
      </c>
      <c r="C20" s="5" t="n">
        <v>48552</v>
      </c>
    </row>
    <row r="21" spans="1:3">
      <c r="A21" s="4" t="s">
        <v>125</v>
      </c>
      <c r="B21" s="5" t="n">
        <v>3827527</v>
      </c>
      <c r="C21" s="5" t="n">
        <v>2800675</v>
      </c>
    </row>
    <row r="22" spans="1:3">
      <c r="A22" s="3" t="s">
        <v>126</v>
      </c>
    </row>
    <row r="23" spans="1:3">
      <c r="A23" s="4" t="s">
        <v>127</v>
      </c>
      <c r="B23" s="5" t="n">
        <v>42372</v>
      </c>
      <c r="C23" s="5" t="n">
        <v>101500</v>
      </c>
    </row>
    <row r="24" spans="1:3">
      <c r="A24" s="4" t="s">
        <v>128</v>
      </c>
      <c r="B24" s="5" t="n">
        <v>1640887</v>
      </c>
      <c r="C24" s="5" t="n">
        <v>598547</v>
      </c>
    </row>
    <row r="25" spans="1:3">
      <c r="A25" s="4" t="s">
        <v>129</v>
      </c>
      <c r="B25" s="5" t="n">
        <v>-1683259</v>
      </c>
      <c r="C25" s="5" t="n">
        <v>-700047</v>
      </c>
    </row>
    <row r="26" spans="1:3">
      <c r="A26" s="4" t="s">
        <v>130</v>
      </c>
      <c r="B26" s="5" t="n">
        <v>2144268</v>
      </c>
      <c r="C26" s="5" t="n">
        <v>2100628</v>
      </c>
    </row>
    <row r="27" spans="1:3">
      <c r="A27" s="4" t="s">
        <v>131</v>
      </c>
      <c r="B27" s="5" t="n">
        <v>244263</v>
      </c>
      <c r="C27" s="5" t="n">
        <v>244019</v>
      </c>
    </row>
    <row r="28" spans="1:3">
      <c r="A28" s="4" t="s">
        <v>132</v>
      </c>
      <c r="B28" s="6" t="n">
        <v>1900005</v>
      </c>
      <c r="C28" s="6" t="n">
        <v>1856609</v>
      </c>
    </row>
    <row r="29" spans="1:3">
      <c r="A29" s="3" t="s">
        <v>133</v>
      </c>
    </row>
    <row r="30" spans="1:3">
      <c r="A30" s="4" t="s">
        <v>134</v>
      </c>
      <c r="B30" s="7" t="n">
        <v>0.63</v>
      </c>
      <c r="C30" s="7" t="n">
        <v>0.62</v>
      </c>
    </row>
    <row r="31" spans="1:3">
      <c r="A31" s="4" t="s">
        <v>135</v>
      </c>
      <c r="B31" s="7" t="n">
        <v>0.63</v>
      </c>
      <c r="C31" s="7" t="n">
        <v>0.62</v>
      </c>
    </row>
    <row r="32" spans="1:3">
      <c r="A32" s="4" t="s">
        <v>136</v>
      </c>
      <c r="B32" s="5" t="n">
        <v>3010465</v>
      </c>
      <c r="C32" s="5" t="n">
        <v>2986153</v>
      </c>
    </row>
    <row r="33" spans="1:3">
      <c r="A33" s="4" t="s">
        <v>137</v>
      </c>
      <c r="B33" s="5" t="n">
        <v>3010465</v>
      </c>
      <c r="C33" s="5" t="n">
        <v>2986153</v>
      </c>
    </row>
    <row r="34" spans="1:3">
      <c r="A34" s="4" t="s">
        <v>138</v>
      </c>
    </row>
    <row r="35" spans="1:3">
      <c r="A35" s="3" t="s">
        <v>107</v>
      </c>
    </row>
    <row r="36" spans="1:3">
      <c r="A36" s="4" t="s">
        <v>108</v>
      </c>
      <c r="B36" s="6" t="n">
        <v>25676780</v>
      </c>
      <c r="C36" s="6" t="n">
        <v>21479380</v>
      </c>
    </row>
    <row r="37" spans="1:3">
      <c r="A37" s="3" t="s">
        <v>109</v>
      </c>
    </row>
    <row r="38" spans="1:3">
      <c r="A38" s="4" t="s">
        <v>110</v>
      </c>
      <c r="B38" s="5" t="n">
        <v>7048801</v>
      </c>
      <c r="C38" s="5" t="n">
        <v>5348184</v>
      </c>
    </row>
    <row r="39" spans="1:3">
      <c r="A39" s="4" t="s">
        <v>139</v>
      </c>
    </row>
    <row r="40" spans="1:3">
      <c r="A40" s="3" t="s">
        <v>107</v>
      </c>
    </row>
    <row r="41" spans="1:3">
      <c r="A41" s="4" t="s">
        <v>108</v>
      </c>
      <c r="B41" s="5" t="n">
        <v>8600381</v>
      </c>
      <c r="C41" s="5" t="n">
        <v>8562787</v>
      </c>
    </row>
    <row r="42" spans="1:3">
      <c r="A42" s="3" t="s">
        <v>109</v>
      </c>
    </row>
    <row r="43" spans="1:3">
      <c r="A43" s="4" t="s">
        <v>110</v>
      </c>
      <c r="B43" s="6" t="n">
        <v>2659264</v>
      </c>
      <c r="C43" s="6" t="n">
        <v>25341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24</v>
      </c>
      <c r="B1" s="2" t="s">
        <v>2</v>
      </c>
      <c r="C1" s="2" t="s">
        <v>36</v>
      </c>
    </row>
    <row r="2" spans="1:3">
      <c r="A2" s="3" t="s">
        <v>419</v>
      </c>
    </row>
    <row r="3" spans="1:3">
      <c r="A3" s="4" t="s">
        <v>420</v>
      </c>
      <c r="B3" s="6" t="n">
        <v>9559035</v>
      </c>
      <c r="C3" s="6" t="n">
        <v>11047401</v>
      </c>
    </row>
    <row r="4" spans="1:3">
      <c r="A4" s="4" t="s">
        <v>425</v>
      </c>
    </row>
    <row r="5" spans="1:3">
      <c r="A5" s="3" t="s">
        <v>419</v>
      </c>
    </row>
    <row r="6" spans="1:3">
      <c r="A6" s="4" t="s">
        <v>420</v>
      </c>
      <c r="B6" s="5" t="n">
        <v>348475</v>
      </c>
      <c r="C6" s="5" t="n">
        <v>443474</v>
      </c>
    </row>
    <row r="7" spans="1:3">
      <c r="A7" s="4" t="s">
        <v>426</v>
      </c>
    </row>
    <row r="8" spans="1:3">
      <c r="A8" s="3" t="s">
        <v>419</v>
      </c>
    </row>
    <row r="9" spans="1:3">
      <c r="A9" s="4" t="s">
        <v>420</v>
      </c>
      <c r="B9" s="5" t="n">
        <v>3931364</v>
      </c>
      <c r="C9" s="5" t="n">
        <v>3722749</v>
      </c>
    </row>
    <row r="10" spans="1:3">
      <c r="A10" s="4" t="s">
        <v>422</v>
      </c>
    </row>
    <row r="11" spans="1:3">
      <c r="A11" s="3" t="s">
        <v>419</v>
      </c>
    </row>
    <row r="12" spans="1:3">
      <c r="A12" s="4" t="s">
        <v>420</v>
      </c>
      <c r="B12" s="6" t="n">
        <v>4279839</v>
      </c>
      <c r="C12" s="6" t="n">
        <v>41662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27</v>
      </c>
      <c r="B1" s="2" t="s">
        <v>1</v>
      </c>
    </row>
    <row r="2" spans="1:3">
      <c r="B2" s="2" t="s">
        <v>2</v>
      </c>
      <c r="C2" s="2" t="s">
        <v>36</v>
      </c>
    </row>
    <row r="3" spans="1:3">
      <c r="A3" s="3" t="s">
        <v>419</v>
      </c>
    </row>
    <row r="4" spans="1:3">
      <c r="A4" s="4" t="s">
        <v>420</v>
      </c>
      <c r="B4" s="6" t="n">
        <v>9559035</v>
      </c>
      <c r="C4" s="6" t="n">
        <v>11047401</v>
      </c>
    </row>
    <row r="5" spans="1:3">
      <c r="A5" s="4" t="s">
        <v>172</v>
      </c>
      <c r="B5" s="5" t="n">
        <v>428925</v>
      </c>
      <c r="C5" s="5" t="n">
        <v>818152</v>
      </c>
    </row>
    <row r="6" spans="1:3">
      <c r="A6" s="4" t="s">
        <v>423</v>
      </c>
    </row>
    <row r="7" spans="1:3">
      <c r="A7" s="3" t="s">
        <v>419</v>
      </c>
    </row>
    <row r="8" spans="1:3">
      <c r="A8" s="4" t="s">
        <v>420</v>
      </c>
      <c r="B8" s="5" t="n">
        <v>4043072</v>
      </c>
      <c r="C8" s="5" t="n">
        <v>5774901</v>
      </c>
    </row>
    <row r="9" spans="1:3">
      <c r="A9" s="4" t="s">
        <v>172</v>
      </c>
      <c r="B9" s="5" t="n">
        <v>893579</v>
      </c>
      <c r="C9" s="5" t="n">
        <v>851500</v>
      </c>
    </row>
    <row r="10" spans="1:3">
      <c r="A10" s="4" t="s">
        <v>420</v>
      </c>
      <c r="B10" s="5" t="n">
        <v>9559035</v>
      </c>
      <c r="C10" s="5" t="n">
        <v>11047401</v>
      </c>
    </row>
    <row r="11" spans="1:3">
      <c r="A11" s="4" t="s">
        <v>428</v>
      </c>
      <c r="B11" s="5" t="n">
        <v>1544347</v>
      </c>
      <c r="C11" s="5" t="n">
        <v>349547</v>
      </c>
    </row>
    <row r="12" spans="1:3">
      <c r="A12" s="4" t="s">
        <v>429</v>
      </c>
      <c r="B12" s="6" t="n">
        <v>845707</v>
      </c>
      <c r="C12" s="6" t="n">
        <v>7529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 customWidth="1" max="5" min="5" width="29"/>
    <col customWidth="1" max="6" min="6" width="14"/>
    <col customWidth="1" max="7" min="7" width="14"/>
  </cols>
  <sheetData>
    <row r="1" spans="1:7">
      <c r="A1" s="1" t="s">
        <v>430</v>
      </c>
      <c r="B1" s="2" t="s">
        <v>431</v>
      </c>
      <c r="E1" s="2" t="s">
        <v>1</v>
      </c>
    </row>
    <row r="2" spans="1:7">
      <c r="B2" s="2" t="s">
        <v>432</v>
      </c>
      <c r="C2" s="2" t="s">
        <v>433</v>
      </c>
      <c r="D2" s="2" t="s">
        <v>434</v>
      </c>
      <c r="E2" s="2" t="s">
        <v>2</v>
      </c>
      <c r="F2" s="2" t="s">
        <v>36</v>
      </c>
      <c r="G2" s="2" t="s">
        <v>435</v>
      </c>
    </row>
    <row r="3" spans="1:7">
      <c r="A3" s="3" t="s">
        <v>436</v>
      </c>
    </row>
    <row r="4" spans="1:7">
      <c r="A4" s="4" t="s">
        <v>437</v>
      </c>
      <c r="E4" s="6" t="n">
        <v>6662357</v>
      </c>
      <c r="F4" s="6" t="n">
        <v>5569418</v>
      </c>
    </row>
    <row r="5" spans="1:7">
      <c r="A5" s="4" t="s">
        <v>438</v>
      </c>
      <c r="E5" s="5" t="n">
        <v>40769482</v>
      </c>
      <c r="F5" s="5" t="n">
        <v>38073535</v>
      </c>
    </row>
    <row r="6" spans="1:7">
      <c r="A6" s="4" t="s">
        <v>439</v>
      </c>
    </row>
    <row r="7" spans="1:7">
      <c r="A7" s="3" t="s">
        <v>436</v>
      </c>
    </row>
    <row r="8" spans="1:7">
      <c r="A8" s="4" t="s">
        <v>440</v>
      </c>
      <c r="C8" s="6" t="n">
        <v>11200000</v>
      </c>
      <c r="D8" s="6" t="n">
        <v>29000000</v>
      </c>
      <c r="E8" s="6" t="n">
        <v>4200000</v>
      </c>
    </row>
    <row r="9" spans="1:7">
      <c r="A9" s="4" t="s">
        <v>441</v>
      </c>
      <c r="C9" s="4" t="s">
        <v>442</v>
      </c>
      <c r="D9" s="4" t="s">
        <v>443</v>
      </c>
      <c r="E9" s="4" t="s">
        <v>444</v>
      </c>
    </row>
    <row r="10" spans="1:7">
      <c r="A10" s="4" t="s">
        <v>445</v>
      </c>
      <c r="C10" s="4" t="s">
        <v>446</v>
      </c>
      <c r="D10" s="4" t="s">
        <v>447</v>
      </c>
    </row>
    <row r="11" spans="1:7">
      <c r="A11" s="4" t="s">
        <v>448</v>
      </c>
      <c r="D11" s="4" t="s">
        <v>449</v>
      </c>
    </row>
    <row r="12" spans="1:7">
      <c r="A12" s="4" t="s">
        <v>450</v>
      </c>
      <c r="C12" s="4" t="s">
        <v>451</v>
      </c>
      <c r="D12" s="4" t="s">
        <v>451</v>
      </c>
    </row>
    <row r="13" spans="1:7">
      <c r="A13" s="4" t="s">
        <v>452</v>
      </c>
      <c r="C13" s="4" t="s">
        <v>453</v>
      </c>
      <c r="D13" s="4" t="s">
        <v>453</v>
      </c>
    </row>
    <row r="14" spans="1:7">
      <c r="A14" s="4" t="s">
        <v>454</v>
      </c>
      <c r="D14" s="4" t="s">
        <v>455</v>
      </c>
    </row>
    <row r="15" spans="1:7">
      <c r="A15" s="4" t="s">
        <v>456</v>
      </c>
      <c r="C15" s="4" t="s">
        <v>457</v>
      </c>
      <c r="D15" s="4" t="s">
        <v>458</v>
      </c>
    </row>
    <row r="16" spans="1:7">
      <c r="A16" s="4" t="s">
        <v>459</v>
      </c>
      <c r="C16" s="6" t="n">
        <v>118763</v>
      </c>
      <c r="D16" s="6" t="n">
        <v>296651</v>
      </c>
      <c r="E16" s="6" t="n">
        <v>3700000</v>
      </c>
    </row>
    <row r="17" spans="1:7">
      <c r="A17" s="4" t="s">
        <v>460</v>
      </c>
      <c r="C17" s="4" t="s">
        <v>461</v>
      </c>
    </row>
    <row r="18" spans="1:7">
      <c r="A18" s="4" t="s">
        <v>462</v>
      </c>
    </row>
    <row r="19" spans="1:7">
      <c r="A19" s="3" t="s">
        <v>436</v>
      </c>
    </row>
    <row r="20" spans="1:7">
      <c r="A20" s="4" t="s">
        <v>438</v>
      </c>
      <c r="E20" s="4" t="s">
        <v>74</v>
      </c>
      <c r="F20" s="5" t="n">
        <v>3000000</v>
      </c>
    </row>
    <row r="21" spans="1:7">
      <c r="A21" s="4" t="s">
        <v>463</v>
      </c>
    </row>
    <row r="22" spans="1:7">
      <c r="A22" s="3" t="s">
        <v>436</v>
      </c>
    </row>
    <row r="23" spans="1:7">
      <c r="A23" s="4" t="s">
        <v>440</v>
      </c>
      <c r="E23" s="6" t="n">
        <v>3600000</v>
      </c>
    </row>
    <row r="24" spans="1:7">
      <c r="A24" s="4" t="s">
        <v>441</v>
      </c>
      <c r="E24" s="4" t="s">
        <v>464</v>
      </c>
    </row>
    <row r="25" spans="1:7">
      <c r="A25" s="4" t="s">
        <v>445</v>
      </c>
      <c r="E25" s="4" t="s">
        <v>465</v>
      </c>
    </row>
    <row r="26" spans="1:7">
      <c r="A26" s="4" t="s">
        <v>454</v>
      </c>
      <c r="E26" s="4" t="s">
        <v>455</v>
      </c>
    </row>
    <row r="27" spans="1:7">
      <c r="A27" s="4" t="s">
        <v>466</v>
      </c>
      <c r="E27" s="4" t="s">
        <v>467</v>
      </c>
    </row>
    <row r="28" spans="1:7">
      <c r="A28" s="4" t="s">
        <v>468</v>
      </c>
      <c r="E28" s="4" t="s">
        <v>469</v>
      </c>
    </row>
    <row r="29" spans="1:7">
      <c r="A29" s="4" t="s">
        <v>438</v>
      </c>
      <c r="E29" s="6" t="n">
        <v>2534424</v>
      </c>
      <c r="F29" s="4" t="s">
        <v>74</v>
      </c>
    </row>
    <row r="30" spans="1:7">
      <c r="A30" s="4" t="s">
        <v>470</v>
      </c>
    </row>
    <row r="31" spans="1:7">
      <c r="A31" s="3" t="s">
        <v>436</v>
      </c>
    </row>
    <row r="32" spans="1:7">
      <c r="A32" s="4" t="s">
        <v>456</v>
      </c>
      <c r="B32" s="4" t="s">
        <v>457</v>
      </c>
    </row>
    <row r="33" spans="1:7">
      <c r="A33" s="4" t="s">
        <v>438</v>
      </c>
      <c r="B33" s="6" t="n">
        <v>1100000</v>
      </c>
    </row>
    <row r="34" spans="1:7">
      <c r="A34" s="4" t="s">
        <v>471</v>
      </c>
    </row>
    <row r="35" spans="1:7">
      <c r="A35" s="3" t="s">
        <v>436</v>
      </c>
    </row>
    <row r="36" spans="1:7">
      <c r="A36" s="4" t="s">
        <v>440</v>
      </c>
      <c r="E36" s="6" t="n">
        <v>17400000</v>
      </c>
    </row>
    <row r="37" spans="1:7">
      <c r="A37" s="4" t="s">
        <v>441</v>
      </c>
      <c r="E37" s="4" t="s">
        <v>444</v>
      </c>
    </row>
    <row r="38" spans="1:7">
      <c r="A38" s="4" t="s">
        <v>459</v>
      </c>
      <c r="E38" s="6" t="n">
        <v>15300000</v>
      </c>
    </row>
    <row r="39" spans="1:7">
      <c r="A39" s="4" t="s">
        <v>472</v>
      </c>
    </row>
    <row r="40" spans="1:7">
      <c r="A40" s="3" t="s">
        <v>436</v>
      </c>
    </row>
    <row r="41" spans="1:7">
      <c r="A41" s="4" t="s">
        <v>440</v>
      </c>
      <c r="G41" s="6" t="n">
        <v>4200000</v>
      </c>
    </row>
    <row r="42" spans="1:7">
      <c r="A42" s="4" t="s">
        <v>441</v>
      </c>
      <c r="E42" s="4" t="s">
        <v>473</v>
      </c>
    </row>
    <row r="43" spans="1:7">
      <c r="A43" s="4" t="s">
        <v>445</v>
      </c>
      <c r="E43" s="4" t="s">
        <v>474</v>
      </c>
    </row>
    <row r="44" spans="1:7">
      <c r="A44" s="4" t="s">
        <v>454</v>
      </c>
      <c r="E44" s="4" t="s">
        <v>475</v>
      </c>
    </row>
    <row r="45" spans="1:7">
      <c r="A45" s="4" t="s">
        <v>459</v>
      </c>
      <c r="E45" s="6" t="n">
        <v>4200000</v>
      </c>
    </row>
    <row r="46" spans="1:7">
      <c r="A46" s="4" t="s">
        <v>476</v>
      </c>
    </row>
    <row r="47" spans="1:7">
      <c r="A47" s="3" t="s">
        <v>436</v>
      </c>
    </row>
    <row r="48" spans="1:7">
      <c r="A48" s="4" t="s">
        <v>440</v>
      </c>
      <c r="E48" s="6" t="n">
        <v>12000000</v>
      </c>
    </row>
    <row r="49" spans="1:7">
      <c r="A49" s="4" t="s">
        <v>441</v>
      </c>
      <c r="E49" s="4" t="s">
        <v>444</v>
      </c>
    </row>
    <row r="50" spans="1:7">
      <c r="A50" s="4" t="s">
        <v>459</v>
      </c>
      <c r="E50" s="6" t="n">
        <v>113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77</v>
      </c>
      <c r="B1" s="2" t="s">
        <v>2</v>
      </c>
      <c r="C1" s="2" t="s">
        <v>36</v>
      </c>
    </row>
    <row r="2" spans="1:3">
      <c r="A2" s="3" t="s">
        <v>436</v>
      </c>
    </row>
    <row r="3" spans="1:3">
      <c r="A3" s="4" t="s">
        <v>64</v>
      </c>
      <c r="B3" s="6" t="n">
        <v>40769482</v>
      </c>
      <c r="C3" s="6" t="n">
        <v>38073535</v>
      </c>
    </row>
    <row r="4" spans="1:3">
      <c r="A4" s="4" t="s">
        <v>478</v>
      </c>
      <c r="B4" s="5" t="n">
        <v>3793998</v>
      </c>
      <c r="C4" s="5" t="n">
        <v>4201588</v>
      </c>
    </row>
    <row r="5" spans="1:3">
      <c r="A5" s="4" t="s">
        <v>479</v>
      </c>
      <c r="B5" s="5" t="n">
        <v>36975484</v>
      </c>
      <c r="C5" s="5" t="n">
        <v>33871946</v>
      </c>
    </row>
    <row r="6" spans="1:3">
      <c r="A6" s="4" t="s">
        <v>480</v>
      </c>
    </row>
    <row r="7" spans="1:3">
      <c r="A7" s="3" t="s">
        <v>436</v>
      </c>
    </row>
    <row r="8" spans="1:3">
      <c r="A8" s="4" t="s">
        <v>64</v>
      </c>
      <c r="B8" s="5" t="n">
        <v>27017405</v>
      </c>
      <c r="C8" s="4" t="s">
        <v>74</v>
      </c>
    </row>
    <row r="9" spans="1:3">
      <c r="A9" s="4" t="s">
        <v>481</v>
      </c>
    </row>
    <row r="10" spans="1:3">
      <c r="A10" s="3" t="s">
        <v>436</v>
      </c>
    </row>
    <row r="11" spans="1:3">
      <c r="A11" s="4" t="s">
        <v>64</v>
      </c>
      <c r="B11" s="5" t="n">
        <v>10911401</v>
      </c>
      <c r="C11" s="4" t="s">
        <v>74</v>
      </c>
    </row>
    <row r="12" spans="1:3">
      <c r="A12" s="4" t="s">
        <v>463</v>
      </c>
    </row>
    <row r="13" spans="1:3">
      <c r="A13" s="3" t="s">
        <v>436</v>
      </c>
    </row>
    <row r="14" spans="1:3">
      <c r="A14" s="4" t="s">
        <v>64</v>
      </c>
      <c r="B14" s="5" t="n">
        <v>2534424</v>
      </c>
      <c r="C14" s="4" t="s">
        <v>74</v>
      </c>
    </row>
    <row r="15" spans="1:3">
      <c r="A15" s="4" t="s">
        <v>482</v>
      </c>
    </row>
    <row r="16" spans="1:3">
      <c r="A16" s="3" t="s">
        <v>436</v>
      </c>
    </row>
    <row r="17" spans="1:3">
      <c r="A17" s="4" t="s">
        <v>64</v>
      </c>
      <c r="B17" s="5" t="n">
        <v>306252</v>
      </c>
      <c r="C17" s="5" t="n">
        <v>30677</v>
      </c>
    </row>
    <row r="18" spans="1:3">
      <c r="A18" s="4" t="s">
        <v>483</v>
      </c>
    </row>
    <row r="19" spans="1:3">
      <c r="A19" s="3" t="s">
        <v>436</v>
      </c>
    </row>
    <row r="20" spans="1:3">
      <c r="A20" s="4" t="s">
        <v>64</v>
      </c>
      <c r="B20" s="4" t="s">
        <v>74</v>
      </c>
      <c r="C20" s="5" t="n">
        <v>15742857</v>
      </c>
    </row>
    <row r="21" spans="1:3">
      <c r="A21" s="4" t="s">
        <v>483</v>
      </c>
    </row>
    <row r="22" spans="1:3">
      <c r="A22" s="3" t="s">
        <v>436</v>
      </c>
    </row>
    <row r="23" spans="1:3">
      <c r="A23" s="4" t="s">
        <v>64</v>
      </c>
      <c r="B23" s="4" t="s">
        <v>74</v>
      </c>
      <c r="C23" s="5" t="n">
        <v>3800000</v>
      </c>
    </row>
    <row r="24" spans="1:3">
      <c r="A24" s="4" t="s">
        <v>483</v>
      </c>
    </row>
    <row r="25" spans="1:3">
      <c r="A25" s="3" t="s">
        <v>436</v>
      </c>
    </row>
    <row r="26" spans="1:3">
      <c r="A26" s="4" t="s">
        <v>64</v>
      </c>
      <c r="B26" s="4" t="s">
        <v>74</v>
      </c>
      <c r="C26" s="5" t="n">
        <v>4200000</v>
      </c>
    </row>
    <row r="27" spans="1:3">
      <c r="A27" s="4" t="s">
        <v>462</v>
      </c>
    </row>
    <row r="28" spans="1:3">
      <c r="A28" s="3" t="s">
        <v>436</v>
      </c>
    </row>
    <row r="29" spans="1:3">
      <c r="A29" s="4" t="s">
        <v>64</v>
      </c>
      <c r="B29" s="4" t="s">
        <v>74</v>
      </c>
      <c r="C29" s="5" t="n">
        <v>3000000</v>
      </c>
    </row>
    <row r="30" spans="1:3">
      <c r="A30" s="4" t="s">
        <v>484</v>
      </c>
    </row>
    <row r="31" spans="1:3">
      <c r="A31" s="3" t="s">
        <v>436</v>
      </c>
    </row>
    <row r="32" spans="1:3">
      <c r="A32" s="4" t="s">
        <v>64</v>
      </c>
      <c r="B32" s="4" t="s">
        <v>74</v>
      </c>
      <c r="C32" s="6" t="n">
        <v>113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485</v>
      </c>
      <c r="B1" s="2" t="s">
        <v>486</v>
      </c>
    </row>
    <row r="2" spans="1:2">
      <c r="A2" s="3" t="s">
        <v>487</v>
      </c>
    </row>
    <row r="3" spans="1:2">
      <c r="A3" s="5" t="n">
        <v>2019</v>
      </c>
      <c r="B3" s="6" t="n">
        <v>3793998</v>
      </c>
    </row>
    <row r="4" spans="1:2">
      <c r="A4" s="5" t="n">
        <v>2020</v>
      </c>
      <c r="B4" s="5" t="n">
        <v>3959043</v>
      </c>
    </row>
    <row r="5" spans="1:2">
      <c r="A5" s="5" t="n">
        <v>2021</v>
      </c>
      <c r="B5" s="5" t="n">
        <v>12402551</v>
      </c>
    </row>
    <row r="6" spans="1:2">
      <c r="A6" s="5" t="n">
        <v>2022</v>
      </c>
      <c r="B6" s="5" t="n">
        <v>3384210</v>
      </c>
    </row>
    <row r="7" spans="1:2">
      <c r="A7" s="5" t="n">
        <v>2023</v>
      </c>
      <c r="B7" s="6" t="n">
        <v>35341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21"/>
  </cols>
  <sheetData>
    <row r="1" spans="1:2">
      <c r="A1" s="1" t="s">
        <v>488</v>
      </c>
      <c r="B1" s="2" t="s">
        <v>1</v>
      </c>
    </row>
    <row r="2" spans="1:2">
      <c r="B2" s="2" t="s">
        <v>486</v>
      </c>
    </row>
    <row r="3" spans="1:2">
      <c r="A3" s="4" t="s">
        <v>439</v>
      </c>
    </row>
    <row r="4" spans="1:2">
      <c r="A4" s="3" t="s">
        <v>489</v>
      </c>
    </row>
    <row r="5" spans="1:2">
      <c r="A5" s="4" t="s">
        <v>490</v>
      </c>
      <c r="B5" s="6" t="n">
        <v>8000000</v>
      </c>
    </row>
    <row r="6" spans="1:2">
      <c r="A6" s="4" t="s">
        <v>491</v>
      </c>
      <c r="B6" s="5" t="n">
        <v>5600000</v>
      </c>
    </row>
    <row r="7" spans="1:2">
      <c r="A7" s="4" t="s">
        <v>492</v>
      </c>
      <c r="B7" s="6" t="n">
        <v>7920609</v>
      </c>
    </row>
    <row r="8" spans="1:2">
      <c r="A8" s="4" t="s">
        <v>493</v>
      </c>
      <c r="B8" s="4" t="s">
        <v>494</v>
      </c>
    </row>
    <row r="9" spans="1:2">
      <c r="A9" s="4" t="s">
        <v>468</v>
      </c>
      <c r="B9" s="4" t="s">
        <v>495</v>
      </c>
    </row>
    <row r="10" spans="1:2">
      <c r="A10" s="4" t="s">
        <v>496</v>
      </c>
    </row>
    <row r="11" spans="1:2">
      <c r="A11" s="3" t="s">
        <v>489</v>
      </c>
    </row>
    <row r="12" spans="1:2">
      <c r="A12" s="4" t="s">
        <v>490</v>
      </c>
      <c r="B12" s="6" t="n">
        <v>2000000</v>
      </c>
    </row>
    <row r="13" spans="1:2">
      <c r="A13" s="4" t="s">
        <v>491</v>
      </c>
      <c r="B13" s="5" t="n">
        <v>1300000</v>
      </c>
    </row>
    <row r="14" spans="1:2">
      <c r="A14" s="4" t="s">
        <v>492</v>
      </c>
      <c r="B14" s="6" t="n">
        <v>1841429</v>
      </c>
    </row>
    <row r="15" spans="1:2">
      <c r="A15" s="4" t="s">
        <v>493</v>
      </c>
      <c r="B15" s="4" t="s">
        <v>497</v>
      </c>
    </row>
    <row r="16" spans="1:2">
      <c r="A16" s="4" t="s">
        <v>456</v>
      </c>
      <c r="B16" s="4" t="s">
        <v>498</v>
      </c>
    </row>
    <row r="17" spans="1:2">
      <c r="A17" s="4" t="s">
        <v>448</v>
      </c>
      <c r="B17" s="4" t="s">
        <v>449</v>
      </c>
    </row>
    <row r="18" spans="1:2">
      <c r="A18" s="4" t="s">
        <v>450</v>
      </c>
      <c r="B18" s="4" t="s">
        <v>451</v>
      </c>
    </row>
    <row r="19" spans="1:2">
      <c r="A19" s="4" t="s">
        <v>452</v>
      </c>
      <c r="B19" s="4" t="s">
        <v>453</v>
      </c>
    </row>
    <row r="20" spans="1:2">
      <c r="A20" s="4" t="s">
        <v>468</v>
      </c>
      <c r="B20" s="4" t="s">
        <v>4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 customWidth="1" max="5" min="5" width="14"/>
    <col customWidth="1" max="6" min="6" width="14"/>
    <col customWidth="1" max="7" min="7" width="14"/>
  </cols>
  <sheetData>
    <row r="1" spans="1:7">
      <c r="A1" s="1" t="s">
        <v>500</v>
      </c>
      <c r="B1" s="2" t="s">
        <v>501</v>
      </c>
      <c r="C1" s="2" t="s">
        <v>1</v>
      </c>
    </row>
    <row r="2" spans="1:7">
      <c r="B2" s="2" t="s">
        <v>2</v>
      </c>
      <c r="C2" s="2" t="s">
        <v>2</v>
      </c>
      <c r="D2" s="2" t="s">
        <v>36</v>
      </c>
      <c r="E2" s="2" t="s">
        <v>502</v>
      </c>
      <c r="F2" s="2" t="s">
        <v>503</v>
      </c>
      <c r="G2" s="2" t="s">
        <v>504</v>
      </c>
    </row>
    <row r="3" spans="1:7">
      <c r="A3" s="3" t="s">
        <v>505</v>
      </c>
    </row>
    <row r="4" spans="1:7">
      <c r="A4" s="4" t="s">
        <v>506</v>
      </c>
      <c r="B4" s="5" t="n">
        <v>255500</v>
      </c>
      <c r="C4" s="5" t="n">
        <v>255500</v>
      </c>
      <c r="D4" s="5" t="n">
        <v>255500</v>
      </c>
      <c r="G4" s="5" t="n">
        <v>11000000</v>
      </c>
    </row>
    <row r="5" spans="1:7">
      <c r="A5" s="4" t="s">
        <v>507</v>
      </c>
      <c r="G5" s="5" t="n">
        <v>2468961</v>
      </c>
    </row>
    <row r="6" spans="1:7">
      <c r="A6" s="4" t="s">
        <v>508</v>
      </c>
      <c r="B6" s="5" t="n">
        <v>210600</v>
      </c>
      <c r="C6" s="5" t="n">
        <v>210600</v>
      </c>
      <c r="D6" s="5" t="n">
        <v>210600</v>
      </c>
    </row>
    <row r="7" spans="1:7">
      <c r="A7" s="4" t="s">
        <v>509</v>
      </c>
      <c r="B7" s="8" t="n">
        <v>1.2</v>
      </c>
      <c r="C7" s="8" t="n">
        <v>1.2</v>
      </c>
      <c r="F7" s="8" t="n">
        <v>1.2</v>
      </c>
    </row>
    <row r="8" spans="1:7">
      <c r="A8" s="4" t="s">
        <v>510</v>
      </c>
      <c r="D8" s="6" t="n">
        <v>78975</v>
      </c>
    </row>
    <row r="9" spans="1:7">
      <c r="A9" s="4" t="s">
        <v>120</v>
      </c>
      <c r="C9" s="6" t="n">
        <v>2132511</v>
      </c>
      <c r="D9" s="5" t="n">
        <v>1895170</v>
      </c>
    </row>
    <row r="10" spans="1:7">
      <c r="A10" s="4" t="s">
        <v>511</v>
      </c>
    </row>
    <row r="11" spans="1:7">
      <c r="A11" s="3" t="s">
        <v>505</v>
      </c>
    </row>
    <row r="12" spans="1:7">
      <c r="A12" s="4" t="s">
        <v>512</v>
      </c>
      <c r="E12" s="5" t="n">
        <v>140000</v>
      </c>
    </row>
    <row r="13" spans="1:7">
      <c r="A13" s="4" t="s">
        <v>513</v>
      </c>
      <c r="E13" s="4" t="s">
        <v>514</v>
      </c>
    </row>
    <row r="14" spans="1:7">
      <c r="A14" s="4" t="s">
        <v>515</v>
      </c>
      <c r="E14" s="7" t="n">
        <v>0.01</v>
      </c>
    </row>
    <row r="15" spans="1:7">
      <c r="A15" s="4" t="s">
        <v>516</v>
      </c>
      <c r="E15" s="6" t="n">
        <v>25</v>
      </c>
    </row>
    <row r="16" spans="1:7">
      <c r="A16" s="4" t="s">
        <v>517</v>
      </c>
      <c r="E16" s="5" t="n">
        <v>140000</v>
      </c>
    </row>
    <row r="17" spans="1:7">
      <c r="A17" s="4" t="s">
        <v>507</v>
      </c>
      <c r="E17" s="5" t="n">
        <v>105303</v>
      </c>
    </row>
    <row r="18" spans="1:7">
      <c r="A18" s="4" t="s">
        <v>518</v>
      </c>
      <c r="E18" s="6" t="n">
        <v>25</v>
      </c>
    </row>
    <row r="19" spans="1:7">
      <c r="A19" s="4" t="s">
        <v>519</v>
      </c>
    </row>
    <row r="20" spans="1:7">
      <c r="A20" s="3" t="s">
        <v>505</v>
      </c>
    </row>
    <row r="21" spans="1:7">
      <c r="A21" s="4" t="s">
        <v>512</v>
      </c>
      <c r="E21" s="5" t="n">
        <v>360000</v>
      </c>
    </row>
    <row r="22" spans="1:7">
      <c r="A22" s="4" t="s">
        <v>513</v>
      </c>
      <c r="E22" s="4" t="s">
        <v>520</v>
      </c>
    </row>
    <row r="23" spans="1:7">
      <c r="A23" s="4" t="s">
        <v>515</v>
      </c>
      <c r="E23" s="7" t="n">
        <v>0.01</v>
      </c>
    </row>
    <row r="24" spans="1:7">
      <c r="A24" s="4" t="s">
        <v>516</v>
      </c>
      <c r="E24" s="7" t="n">
        <v>20.75</v>
      </c>
    </row>
    <row r="25" spans="1:7">
      <c r="A25" s="4" t="s">
        <v>517</v>
      </c>
      <c r="E25" s="5" t="n">
        <v>360000</v>
      </c>
    </row>
    <row r="26" spans="1:7">
      <c r="A26" s="4" t="s">
        <v>507</v>
      </c>
      <c r="E26" s="5" t="n">
        <v>244263</v>
      </c>
    </row>
    <row r="27" spans="1:7">
      <c r="A27" s="4" t="s">
        <v>518</v>
      </c>
      <c r="E27" s="7" t="n">
        <v>20.75</v>
      </c>
    </row>
    <row r="28" spans="1:7">
      <c r="A28" s="4" t="s">
        <v>521</v>
      </c>
      <c r="E28" s="4" t="s">
        <v>522</v>
      </c>
    </row>
    <row r="29" spans="1:7">
      <c r="A29" s="4" t="s">
        <v>523</v>
      </c>
      <c r="E29" s="4" t="s">
        <v>522</v>
      </c>
    </row>
    <row r="30" spans="1:7">
      <c r="A30" s="4" t="s">
        <v>524</v>
      </c>
    </row>
    <row r="31" spans="1:7">
      <c r="A31" s="3" t="s">
        <v>505</v>
      </c>
    </row>
    <row r="32" spans="1:7">
      <c r="A32" s="4" t="s">
        <v>525</v>
      </c>
      <c r="D32" s="5" t="n">
        <v>2600000</v>
      </c>
      <c r="E32" s="6" t="n">
        <v>7700000</v>
      </c>
    </row>
    <row r="33" spans="1:7">
      <c r="A33" s="4" t="s">
        <v>526</v>
      </c>
      <c r="D33" s="5" t="n">
        <v>112800</v>
      </c>
      <c r="E33" s="5" t="n">
        <v>225000</v>
      </c>
    </row>
    <row r="34" spans="1:7">
      <c r="A34" s="4" t="s">
        <v>527</v>
      </c>
      <c r="D34" s="5" t="n">
        <v>2500000</v>
      </c>
      <c r="E34" s="5" t="n">
        <v>7500000</v>
      </c>
    </row>
    <row r="35" spans="1:7">
      <c r="A35" s="4" t="s">
        <v>528</v>
      </c>
    </row>
    <row r="36" spans="1:7">
      <c r="A36" s="3" t="s">
        <v>505</v>
      </c>
    </row>
    <row r="37" spans="1:7">
      <c r="A37" s="4" t="s">
        <v>526</v>
      </c>
      <c r="C37" s="5" t="n">
        <v>105668</v>
      </c>
      <c r="D37" s="5" t="n">
        <v>112880</v>
      </c>
    </row>
    <row r="38" spans="1:7">
      <c r="A38" s="4" t="s">
        <v>527</v>
      </c>
      <c r="D38" s="5" t="n">
        <v>375000</v>
      </c>
      <c r="E38" s="6" t="n">
        <v>197000</v>
      </c>
    </row>
    <row r="39" spans="1:7">
      <c r="A39" s="4" t="s">
        <v>194</v>
      </c>
      <c r="B39" s="6" t="n">
        <v>78975</v>
      </c>
    </row>
    <row r="40" spans="1:7">
      <c r="A40" s="4" t="s">
        <v>120</v>
      </c>
      <c r="C40" s="5" t="n">
        <v>315000</v>
      </c>
      <c r="D40" s="6" t="n">
        <v>210000</v>
      </c>
    </row>
    <row r="41" spans="1:7">
      <c r="A41" s="4" t="s">
        <v>529</v>
      </c>
    </row>
    <row r="42" spans="1:7">
      <c r="A42" s="3" t="s">
        <v>505</v>
      </c>
    </row>
    <row r="43" spans="1:7">
      <c r="A43" s="4" t="s">
        <v>526</v>
      </c>
      <c r="C43" s="5" t="n">
        <v>150000</v>
      </c>
    </row>
    <row r="44" spans="1:7">
      <c r="A44" s="4" t="s">
        <v>194</v>
      </c>
      <c r="C44" s="6" t="n">
        <v>61066</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30</v>
      </c>
      <c r="B1" s="2" t="s">
        <v>431</v>
      </c>
      <c r="C1" s="2" t="s">
        <v>1</v>
      </c>
    </row>
    <row r="2" spans="1:10">
      <c r="B2" s="2" t="s">
        <v>503</v>
      </c>
      <c r="C2" s="2" t="s">
        <v>2</v>
      </c>
      <c r="D2" s="2" t="s">
        <v>36</v>
      </c>
      <c r="E2" s="2" t="s">
        <v>531</v>
      </c>
      <c r="F2" s="2" t="s">
        <v>4</v>
      </c>
      <c r="G2" s="2" t="s">
        <v>532</v>
      </c>
      <c r="H2" s="2" t="s">
        <v>533</v>
      </c>
      <c r="I2" s="2" t="s">
        <v>534</v>
      </c>
      <c r="J2" s="2" t="s">
        <v>535</v>
      </c>
    </row>
    <row r="3" spans="1:10">
      <c r="A3" s="3" t="s">
        <v>505</v>
      </c>
    </row>
    <row r="4" spans="1:10">
      <c r="A4" s="4" t="s">
        <v>157</v>
      </c>
      <c r="B4" s="5" t="n">
        <v>498310</v>
      </c>
      <c r="C4" s="5" t="n">
        <v>27054</v>
      </c>
      <c r="D4" s="5" t="n">
        <v>20191</v>
      </c>
    </row>
    <row r="5" spans="1:10">
      <c r="A5" s="4" t="s">
        <v>536</v>
      </c>
      <c r="C5" s="5" t="n">
        <v>9579</v>
      </c>
      <c r="D5" s="5" t="n">
        <v>8716</v>
      </c>
    </row>
    <row r="6" spans="1:10">
      <c r="A6" s="4" t="s">
        <v>537</v>
      </c>
      <c r="C6" s="6" t="n">
        <v>165075</v>
      </c>
      <c r="D6" s="6" t="n">
        <v>171693</v>
      </c>
    </row>
    <row r="7" spans="1:10">
      <c r="A7" s="4" t="s">
        <v>538</v>
      </c>
      <c r="C7" s="6" t="n">
        <v>223783</v>
      </c>
      <c r="D7" s="6" t="n">
        <v>149500</v>
      </c>
    </row>
    <row r="8" spans="1:10">
      <c r="A8" s="4" t="s">
        <v>539</v>
      </c>
      <c r="C8" s="5" t="n">
        <v>17475</v>
      </c>
      <c r="D8" s="5" t="n">
        <v>11475</v>
      </c>
    </row>
    <row r="9" spans="1:10">
      <c r="A9" s="4" t="s">
        <v>540</v>
      </c>
      <c r="C9" s="6" t="n">
        <v>422739</v>
      </c>
      <c r="D9" s="6" t="n">
        <v>403990</v>
      </c>
      <c r="E9" s="6" t="n">
        <v>421932</v>
      </c>
      <c r="F9" s="6" t="n">
        <v>421110</v>
      </c>
      <c r="G9" s="6" t="n">
        <v>405328</v>
      </c>
      <c r="H9" s="6" t="n">
        <v>403684</v>
      </c>
      <c r="I9" s="6" t="n">
        <v>397997</v>
      </c>
      <c r="J9" s="6" t="n">
        <v>372347</v>
      </c>
    </row>
    <row r="10" spans="1:10">
      <c r="A10" s="4" t="s">
        <v>541</v>
      </c>
      <c r="C10" s="6" t="n">
        <v>1671109</v>
      </c>
      <c r="D10" s="6" t="n">
        <v>1587284</v>
      </c>
    </row>
    <row r="11" spans="1:10">
      <c r="A11" s="4" t="s">
        <v>542</v>
      </c>
      <c r="B11" s="4" t="s">
        <v>543</v>
      </c>
    </row>
    <row r="12" spans="1:10">
      <c r="A12" s="4" t="s">
        <v>544</v>
      </c>
      <c r="B12" s="8" t="n">
        <v>1.2</v>
      </c>
      <c r="C12" s="8" t="n">
        <v>1.2</v>
      </c>
    </row>
    <row r="13" spans="1:10">
      <c r="A13" s="4" t="s">
        <v>545</v>
      </c>
    </row>
    <row r="14" spans="1:10">
      <c r="A14" s="3" t="s">
        <v>505</v>
      </c>
    </row>
    <row r="15" spans="1:10">
      <c r="A15" s="4" t="s">
        <v>539</v>
      </c>
      <c r="C15" s="5" t="n">
        <v>16725</v>
      </c>
      <c r="D15" s="5" t="n">
        <v>11025</v>
      </c>
    </row>
    <row r="16" spans="1:10">
      <c r="A16" s="4" t="s">
        <v>546</v>
      </c>
    </row>
    <row r="17" spans="1:10">
      <c r="A17" s="3" t="s">
        <v>505</v>
      </c>
    </row>
    <row r="18" spans="1:10">
      <c r="A18" s="4" t="s">
        <v>157</v>
      </c>
      <c r="C18" s="5" t="n">
        <v>750</v>
      </c>
      <c r="D18" s="5" t="n">
        <v>45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36</v>
      </c>
    </row>
    <row r="3" spans="1:3">
      <c r="A3" s="3" t="s">
        <v>548</v>
      </c>
    </row>
    <row r="4" spans="1:3">
      <c r="A4" s="4" t="s">
        <v>549</v>
      </c>
      <c r="B4" s="6" t="n">
        <v>111743205</v>
      </c>
      <c r="C4" s="6" t="n">
        <v>106723254</v>
      </c>
    </row>
    <row r="5" spans="1:3">
      <c r="A5" s="4" t="s">
        <v>550</v>
      </c>
      <c r="B5" s="5" t="n">
        <v>16322799</v>
      </c>
      <c r="C5" s="5" t="n">
        <v>16246239</v>
      </c>
    </row>
    <row r="6" spans="1:3">
      <c r="A6" s="4" t="s">
        <v>551</v>
      </c>
      <c r="B6" s="6" t="n">
        <v>2144268</v>
      </c>
      <c r="C6" s="5" t="n">
        <v>2100628</v>
      </c>
    </row>
    <row r="7" spans="1:3">
      <c r="A7" s="4" t="s">
        <v>546</v>
      </c>
    </row>
    <row r="8" spans="1:3">
      <c r="A8" s="3" t="s">
        <v>548</v>
      </c>
    </row>
    <row r="9" spans="1:3">
      <c r="A9" s="4" t="s">
        <v>552</v>
      </c>
      <c r="B9" s="4" t="s">
        <v>553</v>
      </c>
    </row>
    <row r="10" spans="1:3">
      <c r="A10" s="4" t="s">
        <v>549</v>
      </c>
      <c r="B10" s="6" t="n">
        <v>13300000</v>
      </c>
      <c r="C10" s="5" t="n">
        <v>12900000</v>
      </c>
    </row>
    <row r="11" spans="1:3">
      <c r="A11" s="4" t="s">
        <v>550</v>
      </c>
      <c r="B11" s="5" t="n">
        <v>7900000</v>
      </c>
      <c r="C11" s="5" t="n">
        <v>7600000</v>
      </c>
    </row>
    <row r="12" spans="1:3">
      <c r="A12" s="4" t="s">
        <v>551</v>
      </c>
      <c r="B12" s="6" t="n">
        <v>-264000</v>
      </c>
      <c r="C12" s="6" t="n">
        <v>262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6</v>
      </c>
    </row>
    <row r="3" spans="1:3">
      <c r="A3" s="3" t="s">
        <v>234</v>
      </c>
    </row>
    <row r="4" spans="1:3">
      <c r="A4" s="4" t="s">
        <v>555</v>
      </c>
      <c r="B4" s="6" t="n">
        <v>2707406</v>
      </c>
      <c r="C4" s="6" t="n">
        <v>2583582</v>
      </c>
    </row>
    <row r="5" spans="1:3">
      <c r="A5" s="4" t="s">
        <v>556</v>
      </c>
      <c r="B5" s="5" t="n">
        <v>165000</v>
      </c>
      <c r="C5" s="5" t="n">
        <v>255000</v>
      </c>
    </row>
    <row r="6" spans="1:3">
      <c r="A6" s="4" t="s">
        <v>557</v>
      </c>
      <c r="B6" s="5" t="n">
        <v>-131831</v>
      </c>
      <c r="C6" s="5" t="n">
        <v>-131175</v>
      </c>
    </row>
    <row r="7" spans="1:3">
      <c r="A7" s="4" t="s">
        <v>558</v>
      </c>
      <c r="B7" s="6" t="n">
        <v>2740575</v>
      </c>
      <c r="C7" s="6" t="n">
        <v>27074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36</v>
      </c>
    </row>
    <row r="3" spans="1:3">
      <c r="A3" s="3" t="s">
        <v>141</v>
      </c>
    </row>
    <row r="4" spans="1:3">
      <c r="A4" s="4" t="s">
        <v>142</v>
      </c>
      <c r="B4" s="6" t="n">
        <v>2144268</v>
      </c>
      <c r="C4" s="6" t="n">
        <v>2100628</v>
      </c>
    </row>
    <row r="5" spans="1:3">
      <c r="A5" s="3" t="s">
        <v>143</v>
      </c>
    </row>
    <row r="6" spans="1:3">
      <c r="A6" s="4" t="s">
        <v>144</v>
      </c>
      <c r="B6" s="5" t="n">
        <v>33075</v>
      </c>
      <c r="C6" s="5" t="n">
        <v>-37648</v>
      </c>
    </row>
    <row r="7" spans="1:3">
      <c r="A7" s="4" t="s">
        <v>145</v>
      </c>
      <c r="B7" s="6" t="n">
        <v>2177343</v>
      </c>
      <c r="C7" s="6" t="n">
        <v>20629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559</v>
      </c>
      <c r="B1" s="2" t="s">
        <v>1</v>
      </c>
    </row>
    <row r="2" spans="1:4">
      <c r="B2" s="2" t="s">
        <v>2</v>
      </c>
      <c r="C2" s="2" t="s">
        <v>560</v>
      </c>
      <c r="D2" s="2" t="s">
        <v>36</v>
      </c>
    </row>
    <row r="3" spans="1:4">
      <c r="A3" s="3" t="s">
        <v>236</v>
      </c>
    </row>
    <row r="4" spans="1:4">
      <c r="A4" s="4" t="s">
        <v>561</v>
      </c>
      <c r="B4" s="6" t="n">
        <v>4700000</v>
      </c>
      <c r="D4" s="6" t="n">
        <v>9000000</v>
      </c>
    </row>
    <row r="5" spans="1:4">
      <c r="A5" s="4" t="s">
        <v>562</v>
      </c>
      <c r="B5" s="4" t="s">
        <v>563</v>
      </c>
    </row>
    <row r="6" spans="1:4">
      <c r="A6" s="4" t="s">
        <v>564</v>
      </c>
      <c r="B6" s="6" t="n">
        <v>3777495</v>
      </c>
      <c r="C6" s="6" t="n">
        <v>3777495</v>
      </c>
      <c r="D6" s="4" t="s">
        <v>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6</v>
      </c>
    </row>
    <row r="3" spans="1:3">
      <c r="A3" s="3" t="s">
        <v>236</v>
      </c>
    </row>
    <row r="4" spans="1:3">
      <c r="A4" s="4" t="s">
        <v>566</v>
      </c>
      <c r="B4" s="6" t="n">
        <v>42372</v>
      </c>
      <c r="C4" s="6" t="n">
        <v>101500</v>
      </c>
    </row>
    <row r="5" spans="1:3">
      <c r="A5" s="4" t="s">
        <v>567</v>
      </c>
      <c r="B5" s="5" t="n">
        <v>1640887</v>
      </c>
      <c r="C5" s="5" t="n">
        <v>598547</v>
      </c>
    </row>
    <row r="6" spans="1:3">
      <c r="A6" s="4" t="s">
        <v>153</v>
      </c>
      <c r="B6" s="6" t="n">
        <v>1683259</v>
      </c>
      <c r="C6" s="6" t="n">
        <v>70004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68</v>
      </c>
      <c r="B1" s="2" t="s">
        <v>1</v>
      </c>
    </row>
    <row r="2" spans="1:3">
      <c r="B2" s="2" t="s">
        <v>2</v>
      </c>
      <c r="C2" s="2" t="s">
        <v>36</v>
      </c>
    </row>
    <row r="3" spans="1:3">
      <c r="A3" s="3" t="s">
        <v>236</v>
      </c>
    </row>
    <row r="4" spans="1:3">
      <c r="A4" s="4" t="s">
        <v>569</v>
      </c>
      <c r="B4" s="6" t="n">
        <v>928175</v>
      </c>
      <c r="C4" s="6" t="n">
        <v>952229</v>
      </c>
    </row>
    <row r="5" spans="1:3">
      <c r="A5" s="4" t="s">
        <v>570</v>
      </c>
      <c r="B5" s="5" t="n">
        <v>411421</v>
      </c>
      <c r="C5" s="4" t="s">
        <v>74</v>
      </c>
    </row>
    <row r="6" spans="1:3">
      <c r="A6" s="4" t="s">
        <v>571</v>
      </c>
      <c r="B6" s="5" t="n">
        <v>168591</v>
      </c>
    </row>
    <row r="7" spans="1:3">
      <c r="A7" s="4" t="s">
        <v>572</v>
      </c>
      <c r="B7" s="5" t="n">
        <v>-83998</v>
      </c>
      <c r="C7" s="4" t="s">
        <v>74</v>
      </c>
    </row>
    <row r="8" spans="1:3">
      <c r="A8" s="4" t="s">
        <v>573</v>
      </c>
      <c r="B8" s="4" t="s">
        <v>74</v>
      </c>
      <c r="C8" s="5" t="n">
        <v>-346183</v>
      </c>
    </row>
    <row r="9" spans="1:3">
      <c r="A9" s="4" t="s">
        <v>574</v>
      </c>
      <c r="B9" s="4" t="s">
        <v>74</v>
      </c>
      <c r="C9" s="5" t="n">
        <v>-10517</v>
      </c>
    </row>
    <row r="10" spans="1:3">
      <c r="A10" s="4" t="s">
        <v>575</v>
      </c>
      <c r="B10" s="5" t="n">
        <v>273199</v>
      </c>
      <c r="C10" s="5" t="n">
        <v>183279</v>
      </c>
    </row>
    <row r="11" spans="1:3">
      <c r="A11" s="4" t="s">
        <v>576</v>
      </c>
      <c r="B11" s="5" t="n">
        <v>-14129</v>
      </c>
      <c r="C11" s="5" t="n">
        <v>-78761</v>
      </c>
    </row>
    <row r="12" spans="1:3">
      <c r="A12" s="4" t="s">
        <v>577</v>
      </c>
      <c r="B12" s="6" t="n">
        <v>1683259</v>
      </c>
      <c r="C12" s="6" t="n">
        <v>700047</v>
      </c>
    </row>
    <row r="13" spans="1:3">
      <c r="A13" s="4" t="s">
        <v>578</v>
      </c>
      <c r="B13" s="4" t="s">
        <v>579</v>
      </c>
      <c r="C13" s="4" t="s">
        <v>57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6</v>
      </c>
    </row>
    <row r="2" spans="1:3">
      <c r="A2" s="3" t="s">
        <v>581</v>
      </c>
    </row>
    <row r="3" spans="1:3">
      <c r="A3" s="4" t="s">
        <v>582</v>
      </c>
      <c r="B3" s="6" t="n">
        <v>61910</v>
      </c>
      <c r="C3" s="6" t="n">
        <v>93141</v>
      </c>
    </row>
    <row r="4" spans="1:3">
      <c r="A4" s="4" t="s">
        <v>583</v>
      </c>
      <c r="B4" s="5" t="n">
        <v>386348</v>
      </c>
      <c r="C4" s="5" t="n">
        <v>582664</v>
      </c>
    </row>
    <row r="5" spans="1:3">
      <c r="A5" s="4" t="s">
        <v>584</v>
      </c>
      <c r="B5" s="5" t="n">
        <v>1242647</v>
      </c>
      <c r="C5" s="5" t="n">
        <v>2799467</v>
      </c>
    </row>
    <row r="6" spans="1:3">
      <c r="A6" s="4" t="s">
        <v>585</v>
      </c>
      <c r="B6" s="4" t="s">
        <v>74</v>
      </c>
      <c r="C6" s="5" t="n">
        <v>16941</v>
      </c>
    </row>
    <row r="7" spans="1:3">
      <c r="A7" s="4" t="s">
        <v>586</v>
      </c>
      <c r="B7" s="5" t="n">
        <v>1783281</v>
      </c>
      <c r="C7" s="5" t="n">
        <v>3220127</v>
      </c>
    </row>
    <row r="8" spans="1:3">
      <c r="A8" s="4" t="s">
        <v>587</v>
      </c>
      <c r="B8" s="5" t="n">
        <v>1075299</v>
      </c>
    </row>
    <row r="9" spans="1:3">
      <c r="A9" s="4" t="s">
        <v>588</v>
      </c>
      <c r="B9" s="5" t="n">
        <v>953347</v>
      </c>
    </row>
    <row r="10" spans="1:3">
      <c r="A10" s="4" t="s">
        <v>58</v>
      </c>
      <c r="B10" s="5" t="n">
        <v>463043</v>
      </c>
      <c r="C10" s="5" t="n">
        <v>945067</v>
      </c>
    </row>
    <row r="11" spans="1:3">
      <c r="A11" s="4" t="s">
        <v>589</v>
      </c>
      <c r="B11" s="5" t="n">
        <v>5965875</v>
      </c>
      <c r="C11" s="5" t="n">
        <v>7657407</v>
      </c>
    </row>
    <row r="12" spans="1:3">
      <c r="A12" s="3" t="s">
        <v>590</v>
      </c>
    </row>
    <row r="13" spans="1:3">
      <c r="A13" s="4" t="s">
        <v>591</v>
      </c>
      <c r="B13" s="5" t="n">
        <v>9015898</v>
      </c>
      <c r="C13" s="5" t="n">
        <v>11586697</v>
      </c>
    </row>
    <row r="14" spans="1:3">
      <c r="A14" s="4" t="s">
        <v>592</v>
      </c>
      <c r="B14" s="5" t="n">
        <v>661394</v>
      </c>
      <c r="C14" s="5" t="n">
        <v>1880268</v>
      </c>
    </row>
    <row r="15" spans="1:3">
      <c r="A15" s="4" t="s">
        <v>593</v>
      </c>
      <c r="B15" s="5" t="n">
        <v>39662</v>
      </c>
      <c r="C15" s="5" t="n">
        <v>23295</v>
      </c>
    </row>
    <row r="16" spans="1:3">
      <c r="A16" s="4" t="s">
        <v>594</v>
      </c>
      <c r="B16" s="5" t="n">
        <v>95830</v>
      </c>
      <c r="C16" s="5" t="n">
        <v>179607</v>
      </c>
    </row>
    <row r="17" spans="1:3">
      <c r="A17" s="4" t="s">
        <v>595</v>
      </c>
      <c r="B17" s="5" t="n">
        <v>376203</v>
      </c>
      <c r="C17" s="5" t="n">
        <v>467944</v>
      </c>
    </row>
    <row r="18" spans="1:3">
      <c r="A18" s="4" t="s">
        <v>596</v>
      </c>
      <c r="B18" s="5" t="n">
        <v>76675</v>
      </c>
      <c r="C18" s="5" t="n">
        <v>124141</v>
      </c>
    </row>
    <row r="19" spans="1:3">
      <c r="A19" s="4" t="s">
        <v>58</v>
      </c>
      <c r="B19" s="5" t="n">
        <v>596984</v>
      </c>
      <c r="C19" s="5" t="n">
        <v>180895</v>
      </c>
    </row>
    <row r="20" spans="1:3">
      <c r="A20" s="4" t="s">
        <v>597</v>
      </c>
      <c r="B20" s="5" t="n">
        <v>10862646</v>
      </c>
      <c r="C20" s="5" t="n">
        <v>14442847</v>
      </c>
    </row>
    <row r="21" spans="1:3">
      <c r="A21" s="4" t="s">
        <v>598</v>
      </c>
      <c r="B21" s="6" t="n">
        <v>4896771</v>
      </c>
      <c r="C21" s="6" t="n">
        <v>67854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9</v>
      </c>
      <c r="B1" s="2" t="s">
        <v>1</v>
      </c>
    </row>
    <row r="2" spans="1:5">
      <c r="B2" s="2" t="s">
        <v>2</v>
      </c>
      <c r="C2" s="2" t="s">
        <v>36</v>
      </c>
      <c r="D2" s="2" t="s">
        <v>560</v>
      </c>
      <c r="E2" s="2" t="s">
        <v>502</v>
      </c>
    </row>
    <row r="3" spans="1:5">
      <c r="A3" s="3" t="s">
        <v>600</v>
      </c>
    </row>
    <row r="4" spans="1:5">
      <c r="A4" s="4" t="s">
        <v>79</v>
      </c>
      <c r="B4" s="6" t="n">
        <v>1412345</v>
      </c>
      <c r="C4" s="6" t="n">
        <v>1443729</v>
      </c>
    </row>
    <row r="5" spans="1:5">
      <c r="A5" s="4" t="s">
        <v>601</v>
      </c>
      <c r="B5" s="5" t="n">
        <v>5700000</v>
      </c>
      <c r="C5" s="5" t="n">
        <v>7300000</v>
      </c>
    </row>
    <row r="6" spans="1:5">
      <c r="A6" s="4" t="s">
        <v>78</v>
      </c>
      <c r="B6" s="5" t="n">
        <v>3777495</v>
      </c>
      <c r="C6" s="4" t="s">
        <v>74</v>
      </c>
      <c r="D6" s="6" t="n">
        <v>3777495</v>
      </c>
    </row>
    <row r="7" spans="1:5">
      <c r="A7" s="4" t="s">
        <v>602</v>
      </c>
      <c r="B7" s="5" t="n">
        <v>941427</v>
      </c>
      <c r="C7" s="5" t="n">
        <v>764000</v>
      </c>
    </row>
    <row r="8" spans="1:5">
      <c r="A8" s="4" t="s">
        <v>603</v>
      </c>
      <c r="B8" s="6" t="n">
        <v>893579</v>
      </c>
      <c r="C8" s="5" t="n">
        <v>923351</v>
      </c>
    </row>
    <row r="9" spans="1:5">
      <c r="A9" s="4" t="s">
        <v>604</v>
      </c>
      <c r="B9" s="4" t="s">
        <v>605</v>
      </c>
    </row>
    <row r="10" spans="1:5">
      <c r="A10" s="4" t="s">
        <v>606</v>
      </c>
      <c r="B10" s="4" t="s">
        <v>461</v>
      </c>
    </row>
    <row r="11" spans="1:5">
      <c r="A11" s="4" t="s">
        <v>607</v>
      </c>
      <c r="B11" s="4" t="s">
        <v>608</v>
      </c>
    </row>
    <row r="12" spans="1:5">
      <c r="A12" s="4" t="s">
        <v>609</v>
      </c>
      <c r="B12" s="4" t="s">
        <v>520</v>
      </c>
    </row>
    <row r="13" spans="1:5">
      <c r="A13" s="4" t="s">
        <v>610</v>
      </c>
      <c r="B13" s="4" t="s">
        <v>611</v>
      </c>
    </row>
    <row r="14" spans="1:5">
      <c r="A14" s="4" t="s">
        <v>612</v>
      </c>
      <c r="B14" s="4" t="s">
        <v>613</v>
      </c>
    </row>
    <row r="15" spans="1:5">
      <c r="A15" s="4" t="s">
        <v>614</v>
      </c>
    </row>
    <row r="16" spans="1:5">
      <c r="A16" s="3" t="s">
        <v>600</v>
      </c>
    </row>
    <row r="17" spans="1:5">
      <c r="A17" s="4" t="s">
        <v>615</v>
      </c>
      <c r="B17" s="4" t="s">
        <v>74</v>
      </c>
      <c r="C17" s="4" t="s">
        <v>74</v>
      </c>
      <c r="E17" s="4" t="s">
        <v>74</v>
      </c>
    </row>
    <row r="18" spans="1:5">
      <c r="A18" s="4" t="s">
        <v>616</v>
      </c>
      <c r="B18" s="6" t="n">
        <v>150</v>
      </c>
    </row>
    <row r="19" spans="1:5">
      <c r="A19" s="4" t="s">
        <v>617</v>
      </c>
      <c r="B19" s="4" t="s">
        <v>618</v>
      </c>
    </row>
    <row r="20" spans="1:5">
      <c r="A20" s="4" t="s">
        <v>601</v>
      </c>
      <c r="B20" s="6" t="n">
        <v>1235289</v>
      </c>
      <c r="C20" s="5" t="n">
        <v>1409521</v>
      </c>
    </row>
    <row r="21" spans="1:5">
      <c r="A21" s="4" t="s">
        <v>619</v>
      </c>
      <c r="B21" s="5" t="n">
        <v>85904</v>
      </c>
      <c r="C21" s="5" t="n">
        <v>74635</v>
      </c>
    </row>
    <row r="22" spans="1:5">
      <c r="A22" s="4" t="s">
        <v>620</v>
      </c>
    </row>
    <row r="23" spans="1:5">
      <c r="A23" s="3" t="s">
        <v>600</v>
      </c>
    </row>
    <row r="24" spans="1:5">
      <c r="A24" s="4" t="s">
        <v>615</v>
      </c>
      <c r="B24" s="5" t="n">
        <v>17322720</v>
      </c>
      <c r="C24" s="5" t="n">
        <v>16149671</v>
      </c>
      <c r="E24" s="6" t="n">
        <v>14884196</v>
      </c>
    </row>
    <row r="25" spans="1:5">
      <c r="A25" s="4" t="s">
        <v>601</v>
      </c>
      <c r="B25" s="5" t="n">
        <v>4507808</v>
      </c>
      <c r="C25" s="5" t="n">
        <v>5861826</v>
      </c>
    </row>
    <row r="26" spans="1:5">
      <c r="A26" s="4" t="s">
        <v>78</v>
      </c>
      <c r="B26" s="5" t="n">
        <v>273000</v>
      </c>
      <c r="C26" s="5" t="n">
        <v>264000</v>
      </c>
    </row>
    <row r="27" spans="1:5">
      <c r="A27" s="4" t="s">
        <v>621</v>
      </c>
      <c r="B27" s="5" t="n">
        <v>711098</v>
      </c>
    </row>
    <row r="28" spans="1:5">
      <c r="A28" s="4" t="s">
        <v>619</v>
      </c>
      <c r="B28" s="6" t="n">
        <v>974364</v>
      </c>
      <c r="C28" s="5" t="n">
        <v>1177960</v>
      </c>
    </row>
    <row r="29" spans="1:5">
      <c r="A29" s="4" t="s">
        <v>622</v>
      </c>
    </row>
    <row r="30" spans="1:5">
      <c r="A30" s="3" t="s">
        <v>600</v>
      </c>
    </row>
    <row r="31" spans="1:5">
      <c r="A31" s="4" t="s">
        <v>623</v>
      </c>
      <c r="B31" s="4" t="s">
        <v>553</v>
      </c>
    </row>
    <row r="32" spans="1:5">
      <c r="A32" s="4" t="s">
        <v>624</v>
      </c>
      <c r="B32" s="4" t="s">
        <v>514</v>
      </c>
    </row>
    <row r="33" spans="1:5">
      <c r="A33" s="4" t="s">
        <v>625</v>
      </c>
      <c r="B33" s="4" t="s">
        <v>553</v>
      </c>
    </row>
    <row r="34" spans="1:5">
      <c r="A34" s="4" t="s">
        <v>619</v>
      </c>
      <c r="B34" s="6" t="n">
        <v>93538</v>
      </c>
      <c r="C34" s="5" t="n">
        <v>90685</v>
      </c>
    </row>
    <row r="35" spans="1:5">
      <c r="A35" s="4" t="s">
        <v>626</v>
      </c>
    </row>
    <row r="36" spans="1:5">
      <c r="A36" s="3" t="s">
        <v>600</v>
      </c>
    </row>
    <row r="37" spans="1:5">
      <c r="A37" s="4" t="s">
        <v>615</v>
      </c>
      <c r="B37" s="5" t="n">
        <v>2155281</v>
      </c>
      <c r="C37" s="5" t="n">
        <v>2172171</v>
      </c>
    </row>
    <row r="38" spans="1:5">
      <c r="A38" s="4" t="s">
        <v>627</v>
      </c>
      <c r="B38" s="5" t="n">
        <v>38197</v>
      </c>
      <c r="C38" s="6" t="n">
        <v>40377</v>
      </c>
    </row>
    <row r="39" spans="1:5">
      <c r="A39" s="4" t="s">
        <v>628</v>
      </c>
      <c r="B39" s="6" t="n">
        <v>3138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36</v>
      </c>
    </row>
    <row r="3" spans="1:3">
      <c r="A3" s="3" t="s">
        <v>630</v>
      </c>
    </row>
    <row r="4" spans="1:3">
      <c r="A4" s="4" t="s">
        <v>601</v>
      </c>
      <c r="B4" s="6" t="n">
        <v>-5700000</v>
      </c>
      <c r="C4" s="6" t="n">
        <v>-7300000</v>
      </c>
    </row>
    <row r="5" spans="1:3">
      <c r="A5" s="4" t="s">
        <v>620</v>
      </c>
    </row>
    <row r="6" spans="1:3">
      <c r="A6" s="3" t="s">
        <v>631</v>
      </c>
    </row>
    <row r="7" spans="1:3">
      <c r="A7" s="4" t="s">
        <v>632</v>
      </c>
      <c r="B7" s="5" t="n">
        <v>22011497</v>
      </c>
      <c r="C7" s="5" t="n">
        <v>22027976</v>
      </c>
    </row>
    <row r="8" spans="1:3">
      <c r="A8" s="4" t="s">
        <v>633</v>
      </c>
      <c r="B8" s="5" t="n">
        <v>421642</v>
      </c>
      <c r="C8" s="5" t="n">
        <v>433097</v>
      </c>
    </row>
    <row r="9" spans="1:3">
      <c r="A9" s="4" t="s">
        <v>634</v>
      </c>
      <c r="B9" s="5" t="n">
        <v>961202</v>
      </c>
      <c r="C9" s="5" t="n">
        <v>900772</v>
      </c>
    </row>
    <row r="10" spans="1:3">
      <c r="A10" s="4" t="s">
        <v>635</v>
      </c>
      <c r="B10" s="4" t="s">
        <v>74</v>
      </c>
      <c r="C10" s="4" t="s">
        <v>74</v>
      </c>
    </row>
    <row r="11" spans="1:3">
      <c r="A11" s="4" t="s">
        <v>636</v>
      </c>
      <c r="B11" s="5" t="n">
        <v>-398494</v>
      </c>
      <c r="C11" s="5" t="n">
        <v>-326249</v>
      </c>
    </row>
    <row r="12" spans="1:3">
      <c r="A12" s="4" t="s">
        <v>637</v>
      </c>
      <c r="B12" s="5" t="n">
        <v>-1165319</v>
      </c>
      <c r="C12" s="5" t="n">
        <v>-1024099</v>
      </c>
    </row>
    <row r="13" spans="1:3">
      <c r="A13" s="4" t="s">
        <v>638</v>
      </c>
      <c r="B13" s="4" t="s">
        <v>74</v>
      </c>
      <c r="C13" s="4" t="s">
        <v>74</v>
      </c>
    </row>
    <row r="14" spans="1:3">
      <c r="A14" s="4" t="s">
        <v>639</v>
      </c>
      <c r="B14" s="5" t="n">
        <v>21830528</v>
      </c>
      <c r="C14" s="5" t="n">
        <v>22011497</v>
      </c>
    </row>
    <row r="15" spans="1:3">
      <c r="A15" s="3" t="s">
        <v>630</v>
      </c>
    </row>
    <row r="16" spans="1:3">
      <c r="A16" s="4" t="s">
        <v>640</v>
      </c>
      <c r="B16" s="5" t="n">
        <v>16149671</v>
      </c>
      <c r="C16" s="5" t="n">
        <v>14884196</v>
      </c>
    </row>
    <row r="17" spans="1:3">
      <c r="A17" s="4" t="s">
        <v>641</v>
      </c>
      <c r="B17" s="5" t="n">
        <v>1371493</v>
      </c>
      <c r="C17" s="5" t="n">
        <v>1118638</v>
      </c>
    </row>
    <row r="18" spans="1:3">
      <c r="A18" s="4" t="s">
        <v>619</v>
      </c>
      <c r="B18" s="5" t="n">
        <v>974364</v>
      </c>
      <c r="C18" s="5" t="n">
        <v>1177960</v>
      </c>
    </row>
    <row r="19" spans="1:3">
      <c r="A19" s="4" t="s">
        <v>635</v>
      </c>
      <c r="B19" s="4" t="s">
        <v>74</v>
      </c>
      <c r="C19" s="4" t="s">
        <v>74</v>
      </c>
    </row>
    <row r="20" spans="1:3">
      <c r="A20" s="4" t="s">
        <v>637</v>
      </c>
      <c r="B20" s="5" t="n">
        <v>-1172808</v>
      </c>
      <c r="C20" s="5" t="n">
        <v>-1031123</v>
      </c>
    </row>
    <row r="21" spans="1:3">
      <c r="A21" s="4" t="s">
        <v>615</v>
      </c>
      <c r="B21" s="5" t="n">
        <v>17322720</v>
      </c>
      <c r="C21" s="5" t="n">
        <v>16149671</v>
      </c>
    </row>
    <row r="22" spans="1:3">
      <c r="A22" s="4" t="s">
        <v>601</v>
      </c>
      <c r="B22" s="5" t="n">
        <v>-4507808</v>
      </c>
      <c r="C22" s="5" t="n">
        <v>-5861826</v>
      </c>
    </row>
    <row r="23" spans="1:3">
      <c r="A23" s="4" t="s">
        <v>642</v>
      </c>
      <c r="B23" s="5" t="n">
        <v>3103970</v>
      </c>
      <c r="C23" s="5" t="n">
        <v>4642637</v>
      </c>
    </row>
    <row r="24" spans="1:3">
      <c r="A24" s="4" t="s">
        <v>643</v>
      </c>
      <c r="B24" s="4" t="s">
        <v>74</v>
      </c>
      <c r="C24" s="4" t="s">
        <v>74</v>
      </c>
    </row>
    <row r="25" spans="1:3">
      <c r="A25" s="4" t="s">
        <v>644</v>
      </c>
      <c r="B25" s="5" t="n">
        <v>-1403838</v>
      </c>
      <c r="C25" s="5" t="n">
        <v>-1219189</v>
      </c>
    </row>
    <row r="26" spans="1:3">
      <c r="A26" s="4" t="s">
        <v>645</v>
      </c>
      <c r="B26" s="4" t="s">
        <v>74</v>
      </c>
      <c r="C26" s="4" t="s">
        <v>74</v>
      </c>
    </row>
    <row r="27" spans="1:3">
      <c r="A27" s="3" t="s">
        <v>646</v>
      </c>
    </row>
    <row r="28" spans="1:3">
      <c r="A28" s="4" t="s">
        <v>647</v>
      </c>
      <c r="B28" s="5" t="n">
        <v>-4507808</v>
      </c>
      <c r="C28" s="5" t="n">
        <v>-5861826</v>
      </c>
    </row>
    <row r="29" spans="1:3">
      <c r="A29" s="4" t="s">
        <v>648</v>
      </c>
      <c r="B29" s="5" t="n">
        <v>-1219189</v>
      </c>
      <c r="C29" s="5" t="n">
        <v>-1142551</v>
      </c>
    </row>
    <row r="30" spans="1:3">
      <c r="A30" s="4" t="s">
        <v>649</v>
      </c>
      <c r="B30" s="5" t="n">
        <v>-1071707</v>
      </c>
      <c r="C30" s="5" t="n">
        <v>-1159013</v>
      </c>
    </row>
    <row r="31" spans="1:3">
      <c r="A31" s="4" t="s">
        <v>650</v>
      </c>
      <c r="B31" s="5" t="n">
        <v>974364</v>
      </c>
      <c r="C31" s="5" t="n">
        <v>1177960</v>
      </c>
    </row>
    <row r="32" spans="1:3">
      <c r="A32" s="4" t="s">
        <v>651</v>
      </c>
      <c r="B32" s="5" t="n">
        <v>-87306</v>
      </c>
      <c r="C32" s="5" t="n">
        <v>-95585</v>
      </c>
    </row>
    <row r="33" spans="1:3">
      <c r="A33" s="4" t="s">
        <v>652</v>
      </c>
      <c r="B33" s="4" t="s">
        <v>74</v>
      </c>
      <c r="C33" s="4" t="s">
        <v>74</v>
      </c>
    </row>
    <row r="34" spans="1:3">
      <c r="A34" s="4" t="s">
        <v>653</v>
      </c>
      <c r="B34" s="4" t="s">
        <v>74</v>
      </c>
      <c r="C34" s="4" t="s">
        <v>74</v>
      </c>
    </row>
    <row r="35" spans="1:3">
      <c r="A35" s="4" t="s">
        <v>654</v>
      </c>
      <c r="B35" s="5" t="n">
        <v>-1403838</v>
      </c>
      <c r="C35" s="5" t="n">
        <v>-1219189</v>
      </c>
    </row>
    <row r="36" spans="1:3">
      <c r="A36" s="4" t="s">
        <v>614</v>
      </c>
    </row>
    <row r="37" spans="1:3">
      <c r="A37" s="3" t="s">
        <v>631</v>
      </c>
    </row>
    <row r="38" spans="1:3">
      <c r="A38" s="4" t="s">
        <v>632</v>
      </c>
      <c r="B38" s="5" t="n">
        <v>1409521</v>
      </c>
      <c r="C38" s="5" t="n">
        <v>1486476</v>
      </c>
    </row>
    <row r="39" spans="1:3">
      <c r="A39" s="4" t="s">
        <v>633</v>
      </c>
      <c r="B39" s="5" t="n">
        <v>17781</v>
      </c>
      <c r="C39" s="5" t="n">
        <v>21140</v>
      </c>
    </row>
    <row r="40" spans="1:3">
      <c r="A40" s="4" t="s">
        <v>634</v>
      </c>
      <c r="B40" s="5" t="n">
        <v>48240</v>
      </c>
      <c r="C40" s="5" t="n">
        <v>47098</v>
      </c>
    </row>
    <row r="41" spans="1:3">
      <c r="A41" s="4" t="s">
        <v>635</v>
      </c>
      <c r="B41" s="5" t="n">
        <v>107254</v>
      </c>
      <c r="C41" s="5" t="n">
        <v>82699</v>
      </c>
    </row>
    <row r="42" spans="1:3">
      <c r="A42" s="4" t="s">
        <v>636</v>
      </c>
      <c r="B42" s="5" t="n">
        <v>-154349</v>
      </c>
      <c r="C42" s="5" t="n">
        <v>-70558</v>
      </c>
    </row>
    <row r="43" spans="1:3">
      <c r="A43" s="4" t="s">
        <v>637</v>
      </c>
      <c r="B43" s="5" t="n">
        <v>-193158</v>
      </c>
      <c r="C43" s="5" t="n">
        <v>-157334</v>
      </c>
    </row>
    <row r="44" spans="1:3">
      <c r="A44" s="4" t="s">
        <v>638</v>
      </c>
      <c r="B44" s="4" t="s">
        <v>74</v>
      </c>
      <c r="C44" s="4" t="s">
        <v>74</v>
      </c>
    </row>
    <row r="45" spans="1:3">
      <c r="A45" s="4" t="s">
        <v>639</v>
      </c>
      <c r="B45" s="5" t="n">
        <v>1235289</v>
      </c>
      <c r="C45" s="5" t="n">
        <v>1409521</v>
      </c>
    </row>
    <row r="46" spans="1:3">
      <c r="A46" s="3" t="s">
        <v>630</v>
      </c>
    </row>
    <row r="47" spans="1:3">
      <c r="A47" s="4" t="s">
        <v>640</v>
      </c>
      <c r="B47" s="4" t="s">
        <v>74</v>
      </c>
      <c r="C47" s="4" t="s">
        <v>74</v>
      </c>
    </row>
    <row r="48" spans="1:3">
      <c r="A48" s="4" t="s">
        <v>641</v>
      </c>
      <c r="B48" s="4" t="s">
        <v>74</v>
      </c>
      <c r="C48" s="4" t="s">
        <v>74</v>
      </c>
    </row>
    <row r="49" spans="1:3">
      <c r="A49" s="4" t="s">
        <v>619</v>
      </c>
      <c r="B49" s="5" t="n">
        <v>85904</v>
      </c>
      <c r="C49" s="5" t="n">
        <v>74635</v>
      </c>
    </row>
    <row r="50" spans="1:3">
      <c r="A50" s="4" t="s">
        <v>635</v>
      </c>
      <c r="B50" s="5" t="n">
        <v>107254</v>
      </c>
      <c r="C50" s="5" t="n">
        <v>82699</v>
      </c>
    </row>
    <row r="51" spans="1:3">
      <c r="A51" s="4" t="s">
        <v>637</v>
      </c>
      <c r="B51" s="5" t="n">
        <v>-193158</v>
      </c>
      <c r="C51" s="5" t="n">
        <v>-157334</v>
      </c>
    </row>
    <row r="52" spans="1:3">
      <c r="A52" s="4" t="s">
        <v>615</v>
      </c>
      <c r="B52" s="4" t="s">
        <v>74</v>
      </c>
      <c r="C52" s="4" t="s">
        <v>74</v>
      </c>
    </row>
    <row r="53" spans="1:3">
      <c r="A53" s="4" t="s">
        <v>601</v>
      </c>
      <c r="B53" s="5" t="n">
        <v>-1235289</v>
      </c>
      <c r="C53" s="5" t="n">
        <v>-1409521</v>
      </c>
    </row>
    <row r="54" spans="1:3">
      <c r="A54" s="4" t="s">
        <v>642</v>
      </c>
      <c r="B54" s="5" t="n">
        <v>-93919</v>
      </c>
      <c r="C54" s="5" t="n">
        <v>65924</v>
      </c>
    </row>
    <row r="55" spans="1:3">
      <c r="A55" s="4" t="s">
        <v>643</v>
      </c>
      <c r="B55" s="5" t="n">
        <v>139442</v>
      </c>
      <c r="C55" s="5" t="n">
        <v>142989</v>
      </c>
    </row>
    <row r="56" spans="1:3">
      <c r="A56" s="4" t="s">
        <v>644</v>
      </c>
      <c r="B56" s="5" t="n">
        <v>-1189766</v>
      </c>
      <c r="C56" s="5" t="n">
        <v>-1200608</v>
      </c>
    </row>
    <row r="57" spans="1:3">
      <c r="A57" s="4" t="s">
        <v>645</v>
      </c>
      <c r="B57" s="4" t="s">
        <v>74</v>
      </c>
      <c r="C57" s="4" t="s">
        <v>74</v>
      </c>
    </row>
    <row r="58" spans="1:3">
      <c r="A58" s="3" t="s">
        <v>646</v>
      </c>
    </row>
    <row r="59" spans="1:3">
      <c r="A59" s="4" t="s">
        <v>647</v>
      </c>
      <c r="B59" s="5" t="n">
        <v>-1235289</v>
      </c>
      <c r="C59" s="5" t="n">
        <v>-1409521</v>
      </c>
    </row>
    <row r="60" spans="1:3">
      <c r="A60" s="4" t="s">
        <v>648</v>
      </c>
      <c r="B60" s="5" t="n">
        <v>-1200608</v>
      </c>
      <c r="C60" s="5" t="n">
        <v>-1189810</v>
      </c>
    </row>
    <row r="61" spans="1:3">
      <c r="A61" s="4" t="s">
        <v>649</v>
      </c>
      <c r="B61" s="5" t="n">
        <v>-75062</v>
      </c>
      <c r="C61" s="5" t="n">
        <v>-85433</v>
      </c>
    </row>
    <row r="62" spans="1:3">
      <c r="A62" s="4" t="s">
        <v>650</v>
      </c>
      <c r="B62" s="4" t="s">
        <v>74</v>
      </c>
      <c r="C62" s="4" t="s">
        <v>74</v>
      </c>
    </row>
    <row r="63" spans="1:3">
      <c r="A63" s="4" t="s">
        <v>651</v>
      </c>
      <c r="B63" s="4" t="s">
        <v>74</v>
      </c>
      <c r="C63" s="4" t="s">
        <v>74</v>
      </c>
    </row>
    <row r="64" spans="1:3">
      <c r="A64" s="4" t="s">
        <v>652</v>
      </c>
      <c r="B64" s="5" t="n">
        <v>85904</v>
      </c>
      <c r="C64" s="5" t="n">
        <v>74635</v>
      </c>
    </row>
    <row r="65" spans="1:3">
      <c r="A65" s="4" t="s">
        <v>653</v>
      </c>
      <c r="B65" s="4" t="s">
        <v>74</v>
      </c>
      <c r="C65" s="4" t="s">
        <v>74</v>
      </c>
    </row>
    <row r="66" spans="1:3">
      <c r="A66" s="4" t="s">
        <v>654</v>
      </c>
      <c r="B66" s="6" t="n">
        <v>-1189766</v>
      </c>
      <c r="C66" s="6" t="n">
        <v>-120060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5</v>
      </c>
      <c r="B1" s="2" t="s">
        <v>2</v>
      </c>
      <c r="C1" s="2" t="s">
        <v>36</v>
      </c>
      <c r="D1" s="2" t="s">
        <v>502</v>
      </c>
    </row>
    <row r="2" spans="1:4">
      <c r="A2" s="4" t="s">
        <v>620</v>
      </c>
    </row>
    <row r="3" spans="1:4">
      <c r="A3" s="3" t="s">
        <v>600</v>
      </c>
    </row>
    <row r="4" spans="1:4">
      <c r="A4" s="4" t="s">
        <v>615</v>
      </c>
      <c r="B4" s="6" t="n">
        <v>17322720</v>
      </c>
      <c r="C4" s="6" t="n">
        <v>16149671</v>
      </c>
      <c r="D4" s="6" t="n">
        <v>14884196</v>
      </c>
    </row>
    <row r="5" spans="1:4">
      <c r="A5" s="4" t="s">
        <v>656</v>
      </c>
    </row>
    <row r="6" spans="1:4">
      <c r="A6" s="3" t="s">
        <v>600</v>
      </c>
    </row>
    <row r="7" spans="1:4">
      <c r="A7" s="4" t="s">
        <v>615</v>
      </c>
      <c r="B7" s="5" t="n">
        <v>323755</v>
      </c>
      <c r="C7" s="5" t="n">
        <v>110596</v>
      </c>
    </row>
    <row r="8" spans="1:4">
      <c r="A8" s="4" t="s">
        <v>657</v>
      </c>
    </row>
    <row r="9" spans="1:4">
      <c r="A9" s="3" t="s">
        <v>600</v>
      </c>
    </row>
    <row r="10" spans="1:4">
      <c r="A10" s="4" t="s">
        <v>615</v>
      </c>
      <c r="B10" s="5" t="n">
        <v>4076999</v>
      </c>
      <c r="C10" s="5" t="n">
        <v>4371407</v>
      </c>
    </row>
    <row r="11" spans="1:4">
      <c r="A11" s="4" t="s">
        <v>658</v>
      </c>
    </row>
    <row r="12" spans="1:4">
      <c r="A12" s="3" t="s">
        <v>600</v>
      </c>
    </row>
    <row r="13" spans="1:4">
      <c r="A13" s="4" t="s">
        <v>615</v>
      </c>
      <c r="B13" s="5" t="n">
        <v>2997197</v>
      </c>
      <c r="C13" s="5" t="n">
        <v>3031536</v>
      </c>
    </row>
    <row r="14" spans="1:4">
      <c r="A14" s="4" t="s">
        <v>659</v>
      </c>
    </row>
    <row r="15" spans="1:4">
      <c r="A15" s="3" t="s">
        <v>600</v>
      </c>
    </row>
    <row r="16" spans="1:4">
      <c r="A16" s="4" t="s">
        <v>615</v>
      </c>
      <c r="B16" s="5" t="n">
        <v>843799</v>
      </c>
      <c r="C16" s="5" t="n">
        <v>558530</v>
      </c>
    </row>
    <row r="17" spans="1:4">
      <c r="A17" s="4" t="s">
        <v>660</v>
      </c>
    </row>
    <row r="18" spans="1:4">
      <c r="A18" s="3" t="s">
        <v>600</v>
      </c>
    </row>
    <row r="19" spans="1:4">
      <c r="A19" s="4" t="s">
        <v>615</v>
      </c>
      <c r="B19" s="5" t="n">
        <v>594130</v>
      </c>
      <c r="C19" s="5" t="n">
        <v>401031</v>
      </c>
    </row>
    <row r="20" spans="1:4">
      <c r="A20" s="4" t="s">
        <v>661</v>
      </c>
    </row>
    <row r="21" spans="1:4">
      <c r="A21" s="3" t="s">
        <v>600</v>
      </c>
    </row>
    <row r="22" spans="1:4">
      <c r="A22" s="4" t="s">
        <v>615</v>
      </c>
      <c r="B22" s="5" t="n">
        <v>8486840</v>
      </c>
      <c r="C22" s="5" t="n">
        <v>7676571</v>
      </c>
    </row>
    <row r="23" spans="1:4">
      <c r="A23" s="4" t="s">
        <v>614</v>
      </c>
    </row>
    <row r="24" spans="1:4">
      <c r="A24" s="3" t="s">
        <v>600</v>
      </c>
    </row>
    <row r="25" spans="1:4">
      <c r="A25" s="4" t="s">
        <v>615</v>
      </c>
      <c r="B25" s="4" t="s">
        <v>74</v>
      </c>
      <c r="C25" s="4" t="s">
        <v>74</v>
      </c>
      <c r="D25" s="4" t="s">
        <v>74</v>
      </c>
    </row>
    <row r="26" spans="1:4">
      <c r="A26" s="4" t="s">
        <v>662</v>
      </c>
    </row>
    <row r="27" spans="1:4">
      <c r="A27" s="3" t="s">
        <v>600</v>
      </c>
    </row>
    <row r="28" spans="1:4">
      <c r="A28" s="4" t="s">
        <v>615</v>
      </c>
      <c r="B28" s="4" t="s">
        <v>74</v>
      </c>
      <c r="C28" s="4" t="s">
        <v>74</v>
      </c>
    </row>
    <row r="29" spans="1:4">
      <c r="A29" s="4" t="s">
        <v>663</v>
      </c>
    </row>
    <row r="30" spans="1:4">
      <c r="A30" s="3" t="s">
        <v>600</v>
      </c>
    </row>
    <row r="31" spans="1:4">
      <c r="A31" s="4" t="s">
        <v>615</v>
      </c>
      <c r="B31" s="4" t="s">
        <v>74</v>
      </c>
      <c r="C31" s="4" t="s">
        <v>74</v>
      </c>
    </row>
    <row r="32" spans="1:4">
      <c r="A32" s="4" t="s">
        <v>664</v>
      </c>
    </row>
    <row r="33" spans="1:4">
      <c r="A33" s="3" t="s">
        <v>600</v>
      </c>
    </row>
    <row r="34" spans="1:4">
      <c r="A34" s="4" t="s">
        <v>615</v>
      </c>
      <c r="B34" s="4" t="s">
        <v>74</v>
      </c>
      <c r="C34" s="4" t="s">
        <v>74</v>
      </c>
    </row>
    <row r="35" spans="1:4">
      <c r="A35" s="4" t="s">
        <v>665</v>
      </c>
    </row>
    <row r="36" spans="1:4">
      <c r="A36" s="3" t="s">
        <v>600</v>
      </c>
    </row>
    <row r="37" spans="1:4">
      <c r="A37" s="4" t="s">
        <v>615</v>
      </c>
      <c r="B37" s="4" t="s">
        <v>74</v>
      </c>
      <c r="C37" s="4" t="s">
        <v>74</v>
      </c>
    </row>
    <row r="38" spans="1:4">
      <c r="A38" s="4" t="s">
        <v>666</v>
      </c>
    </row>
    <row r="39" spans="1:4">
      <c r="A39" s="3" t="s">
        <v>600</v>
      </c>
    </row>
    <row r="40" spans="1:4">
      <c r="A40" s="4" t="s">
        <v>615</v>
      </c>
      <c r="B40" s="4" t="s">
        <v>74</v>
      </c>
      <c r="C40" s="4" t="s">
        <v>74</v>
      </c>
    </row>
    <row r="41" spans="1:4">
      <c r="A41" s="4" t="s">
        <v>667</v>
      </c>
    </row>
    <row r="42" spans="1:4">
      <c r="A42" s="3" t="s">
        <v>600</v>
      </c>
    </row>
    <row r="43" spans="1:4">
      <c r="A43" s="4" t="s">
        <v>615</v>
      </c>
      <c r="B43" s="4" t="s">
        <v>74</v>
      </c>
      <c r="C43" s="4" t="s">
        <v>7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68</v>
      </c>
      <c r="B1" s="2" t="s">
        <v>1</v>
      </c>
    </row>
    <row r="2" spans="1:4">
      <c r="B2" s="2" t="s">
        <v>2</v>
      </c>
      <c r="C2" s="2" t="s">
        <v>36</v>
      </c>
      <c r="D2" s="2" t="s">
        <v>502</v>
      </c>
    </row>
    <row r="3" spans="1:4">
      <c r="A3" s="4" t="s">
        <v>620</v>
      </c>
    </row>
    <row r="4" spans="1:4">
      <c r="A4" s="3" t="s">
        <v>669</v>
      </c>
    </row>
    <row r="5" spans="1:4">
      <c r="A5" s="4" t="s">
        <v>670</v>
      </c>
      <c r="B5" s="6" t="n">
        <v>21830528</v>
      </c>
      <c r="C5" s="6" t="n">
        <v>22011497</v>
      </c>
      <c r="D5" s="6" t="n">
        <v>22027976</v>
      </c>
    </row>
    <row r="6" spans="1:4">
      <c r="A6" s="4" t="s">
        <v>671</v>
      </c>
      <c r="B6" s="5" t="n">
        <v>-17322720</v>
      </c>
      <c r="C6" s="5" t="n">
        <v>-16149671</v>
      </c>
      <c r="D6" s="5" t="n">
        <v>-14884196</v>
      </c>
    </row>
    <row r="7" spans="1:4">
      <c r="A7" s="4" t="s">
        <v>672</v>
      </c>
      <c r="B7" s="5" t="n">
        <v>3103970</v>
      </c>
      <c r="C7" s="5" t="n">
        <v>4642637</v>
      </c>
    </row>
    <row r="8" spans="1:4">
      <c r="A8" s="4" t="s">
        <v>643</v>
      </c>
      <c r="B8" s="4" t="s">
        <v>74</v>
      </c>
      <c r="C8" s="4" t="s">
        <v>74</v>
      </c>
    </row>
    <row r="9" spans="1:4">
      <c r="A9" s="4" t="s">
        <v>673</v>
      </c>
      <c r="B9" s="5" t="n">
        <v>2183053</v>
      </c>
    </row>
    <row r="10" spans="1:4">
      <c r="A10" s="4" t="s">
        <v>674</v>
      </c>
      <c r="B10" s="6" t="n">
        <v>920917</v>
      </c>
    </row>
    <row r="11" spans="1:4">
      <c r="A11" s="4" t="s">
        <v>675</v>
      </c>
      <c r="B11" s="4" t="s">
        <v>676</v>
      </c>
    </row>
    <row r="12" spans="1:4">
      <c r="A12" s="4" t="s">
        <v>677</v>
      </c>
      <c r="B12" s="6" t="n">
        <v>80924</v>
      </c>
    </row>
    <row r="13" spans="1:4">
      <c r="A13" s="4" t="s">
        <v>678</v>
      </c>
      <c r="B13" s="5" t="n">
        <v>850661</v>
      </c>
    </row>
    <row r="14" spans="1:4">
      <c r="A14" s="4" t="s">
        <v>614</v>
      </c>
    </row>
    <row r="15" spans="1:4">
      <c r="A15" s="3" t="s">
        <v>669</v>
      </c>
    </row>
    <row r="16" spans="1:4">
      <c r="A16" s="4" t="s">
        <v>670</v>
      </c>
      <c r="B16" s="5" t="n">
        <v>1235289</v>
      </c>
      <c r="C16" s="5" t="n">
        <v>1409521</v>
      </c>
      <c r="D16" s="5" t="n">
        <v>1486476</v>
      </c>
    </row>
    <row r="17" spans="1:4">
      <c r="A17" s="4" t="s">
        <v>671</v>
      </c>
      <c r="B17" s="4" t="s">
        <v>74</v>
      </c>
      <c r="C17" s="4" t="s">
        <v>74</v>
      </c>
      <c r="D17" s="4" t="s">
        <v>74</v>
      </c>
    </row>
    <row r="18" spans="1:4">
      <c r="A18" s="4" t="s">
        <v>672</v>
      </c>
      <c r="B18" s="5" t="n">
        <v>-93919</v>
      </c>
      <c r="C18" s="5" t="n">
        <v>65924</v>
      </c>
    </row>
    <row r="19" spans="1:4">
      <c r="A19" s="4" t="s">
        <v>643</v>
      </c>
      <c r="B19" s="6" t="n">
        <v>139442</v>
      </c>
      <c r="C19" s="6" t="n">
        <v>142989</v>
      </c>
    </row>
    <row r="20" spans="1:4">
      <c r="A20" s="4" t="s">
        <v>454</v>
      </c>
      <c r="B20" s="4" t="s">
        <v>679</v>
      </c>
    </row>
    <row r="21" spans="1:4">
      <c r="A21" s="4" t="s">
        <v>678</v>
      </c>
      <c r="B21" s="6" t="n">
        <v>1072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v>
      </c>
      <c r="C2" s="2" t="s">
        <v>36</v>
      </c>
    </row>
    <row r="3" spans="1:3">
      <c r="A3" s="4" t="s">
        <v>620</v>
      </c>
    </row>
    <row r="4" spans="1:3">
      <c r="A4" s="3" t="s">
        <v>681</v>
      </c>
    </row>
    <row r="5" spans="1:3">
      <c r="A5" s="4" t="s">
        <v>682</v>
      </c>
      <c r="B5" s="6" t="n">
        <v>428642</v>
      </c>
      <c r="C5" s="6" t="n">
        <v>440097</v>
      </c>
    </row>
    <row r="6" spans="1:3">
      <c r="A6" s="4" t="s">
        <v>634</v>
      </c>
      <c r="B6" s="5" t="n">
        <v>961202</v>
      </c>
      <c r="C6" s="5" t="n">
        <v>900772</v>
      </c>
    </row>
    <row r="7" spans="1:3">
      <c r="A7" s="4" t="s">
        <v>683</v>
      </c>
      <c r="B7" s="5" t="n">
        <v>-1200819</v>
      </c>
      <c r="C7" s="5" t="n">
        <v>-1115909</v>
      </c>
    </row>
    <row r="8" spans="1:3">
      <c r="A8" s="4" t="s">
        <v>684</v>
      </c>
      <c r="B8" s="4" t="s">
        <v>74</v>
      </c>
      <c r="C8" s="5" t="n">
        <v>2622</v>
      </c>
    </row>
    <row r="9" spans="1:3">
      <c r="A9" s="4" t="s">
        <v>685</v>
      </c>
      <c r="B9" s="5" t="n">
        <v>969988</v>
      </c>
      <c r="C9" s="5" t="n">
        <v>1027016</v>
      </c>
    </row>
    <row r="10" spans="1:3">
      <c r="A10" s="4" t="s">
        <v>686</v>
      </c>
      <c r="B10" s="5" t="n">
        <v>1159013</v>
      </c>
      <c r="C10" s="5" t="n">
        <v>1254598</v>
      </c>
    </row>
    <row r="11" spans="1:3">
      <c r="A11" s="4" t="s">
        <v>614</v>
      </c>
    </row>
    <row r="12" spans="1:3">
      <c r="A12" s="3" t="s">
        <v>681</v>
      </c>
    </row>
    <row r="13" spans="1:3">
      <c r="A13" s="4" t="s">
        <v>682</v>
      </c>
      <c r="B13" s="5" t="n">
        <v>17781</v>
      </c>
      <c r="C13" s="5" t="n">
        <v>21140</v>
      </c>
    </row>
    <row r="14" spans="1:3">
      <c r="A14" s="4" t="s">
        <v>634</v>
      </c>
      <c r="B14" s="5" t="n">
        <v>48240</v>
      </c>
      <c r="C14" s="5" t="n">
        <v>47098</v>
      </c>
    </row>
    <row r="15" spans="1:3">
      <c r="A15" s="4" t="s">
        <v>683</v>
      </c>
      <c r="B15" s="4" t="s">
        <v>74</v>
      </c>
      <c r="C15" s="4" t="s">
        <v>74</v>
      </c>
    </row>
    <row r="16" spans="1:3">
      <c r="A16" s="4" t="s">
        <v>684</v>
      </c>
      <c r="B16" s="5" t="n">
        <v>3547</v>
      </c>
      <c r="C16" s="5" t="n">
        <v>3547</v>
      </c>
    </row>
    <row r="17" spans="1:3">
      <c r="A17" s="4" t="s">
        <v>685</v>
      </c>
      <c r="B17" s="5" t="n">
        <v>5494</v>
      </c>
      <c r="C17" s="5" t="n">
        <v>13648</v>
      </c>
    </row>
    <row r="18" spans="1:3">
      <c r="A18" s="4" t="s">
        <v>686</v>
      </c>
      <c r="B18" s="6" t="n">
        <v>75062</v>
      </c>
      <c r="C18" s="6" t="n">
        <v>8543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36</v>
      </c>
    </row>
    <row r="3" spans="1:3">
      <c r="A3" s="4" t="s">
        <v>620</v>
      </c>
    </row>
    <row r="4" spans="1:3">
      <c r="A4" s="3" t="s">
        <v>688</v>
      </c>
    </row>
    <row r="5" spans="1:3">
      <c r="A5" s="4" t="s">
        <v>689</v>
      </c>
      <c r="B5" s="4" t="s">
        <v>690</v>
      </c>
      <c r="C5" s="4" t="s">
        <v>691</v>
      </c>
    </row>
    <row r="6" spans="1:3">
      <c r="A6" s="4" t="s">
        <v>692</v>
      </c>
      <c r="B6" s="4" t="s">
        <v>693</v>
      </c>
      <c r="C6" s="4" t="s">
        <v>349</v>
      </c>
    </row>
    <row r="7" spans="1:3">
      <c r="A7" s="4" t="s">
        <v>694</v>
      </c>
      <c r="B7" s="4" t="s">
        <v>695</v>
      </c>
      <c r="C7" s="4" t="s">
        <v>695</v>
      </c>
    </row>
    <row r="8" spans="1:3">
      <c r="A8" s="4" t="s">
        <v>614</v>
      </c>
    </row>
    <row r="9" spans="1:3">
      <c r="A9" s="3" t="s">
        <v>688</v>
      </c>
    </row>
    <row r="10" spans="1:3">
      <c r="A10" s="4" t="s">
        <v>689</v>
      </c>
      <c r="B10" s="4" t="s">
        <v>696</v>
      </c>
      <c r="C10" s="4" t="s">
        <v>6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6</v>
      </c>
      <c r="B1" s="2" t="s">
        <v>1</v>
      </c>
    </row>
    <row r="2" spans="1:3">
      <c r="B2" s="2" t="s">
        <v>2</v>
      </c>
      <c r="C2" s="2" t="s">
        <v>36</v>
      </c>
    </row>
    <row r="3" spans="1:3">
      <c r="A3" s="3" t="s">
        <v>141</v>
      </c>
    </row>
    <row r="4" spans="1:3">
      <c r="A4" s="4" t="s">
        <v>147</v>
      </c>
      <c r="B4" s="6" t="n">
        <v>1076</v>
      </c>
      <c r="C4" s="6" t="n">
        <v>-2509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486</v>
      </c>
    </row>
    <row r="2" spans="1:2">
      <c r="A2" s="3" t="s">
        <v>699</v>
      </c>
    </row>
    <row r="3" spans="1:2">
      <c r="A3" s="5" t="n">
        <v>2019</v>
      </c>
      <c r="B3" s="6" t="n">
        <v>1325795</v>
      </c>
    </row>
    <row r="4" spans="1:2">
      <c r="A4" s="5" t="n">
        <v>2020</v>
      </c>
      <c r="B4" s="5" t="n">
        <v>1409858</v>
      </c>
    </row>
    <row r="5" spans="1:2">
      <c r="A5" s="5" t="n">
        <v>2021</v>
      </c>
      <c r="B5" s="5" t="n">
        <v>1458455</v>
      </c>
    </row>
    <row r="6" spans="1:2">
      <c r="A6" s="5" t="n">
        <v>2022</v>
      </c>
      <c r="B6" s="5" t="n">
        <v>1450201</v>
      </c>
    </row>
    <row r="7" spans="1:2">
      <c r="A7" s="5" t="n">
        <v>2023</v>
      </c>
      <c r="B7" s="5" t="n">
        <v>1458056</v>
      </c>
    </row>
    <row r="8" spans="1:2">
      <c r="A8" s="4" t="s">
        <v>700</v>
      </c>
      <c r="B8" s="6" t="n">
        <v>76265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701</v>
      </c>
      <c r="B1" s="2" t="s">
        <v>1</v>
      </c>
    </row>
    <row r="2" spans="1:3">
      <c r="B2" s="2" t="s">
        <v>2</v>
      </c>
      <c r="C2" s="2" t="s">
        <v>36</v>
      </c>
    </row>
    <row r="3" spans="1:3">
      <c r="A3" s="3" t="s">
        <v>702</v>
      </c>
    </row>
    <row r="4" spans="1:3">
      <c r="A4" s="4" t="s">
        <v>703</v>
      </c>
      <c r="B4" s="6" t="n">
        <v>8600381</v>
      </c>
      <c r="C4" s="6" t="n">
        <v>8562787</v>
      </c>
    </row>
    <row r="5" spans="1:3">
      <c r="A5" s="4" t="s">
        <v>704</v>
      </c>
      <c r="B5" s="5" t="n">
        <v>25676780</v>
      </c>
      <c r="C5" s="5" t="n">
        <v>21479380</v>
      </c>
    </row>
    <row r="6" spans="1:3">
      <c r="A6" s="4" t="s">
        <v>122</v>
      </c>
      <c r="B6" s="5" t="n">
        <v>80174</v>
      </c>
      <c r="C6" s="5" t="n">
        <v>212875</v>
      </c>
    </row>
    <row r="7" spans="1:3">
      <c r="A7" s="4" t="s">
        <v>705</v>
      </c>
      <c r="B7" s="5" t="n">
        <v>-131831</v>
      </c>
      <c r="C7" s="5" t="n">
        <v>-131175</v>
      </c>
    </row>
    <row r="8" spans="1:3">
      <c r="A8" s="4" t="s">
        <v>551</v>
      </c>
      <c r="B8" s="5" t="n">
        <v>2144268</v>
      </c>
      <c r="C8" s="5" t="n">
        <v>2100628</v>
      </c>
    </row>
    <row r="9" spans="1:3">
      <c r="A9" s="4" t="s">
        <v>706</v>
      </c>
      <c r="B9" s="5" t="n">
        <v>1683259</v>
      </c>
      <c r="C9" s="5" t="n">
        <v>700047</v>
      </c>
    </row>
    <row r="10" spans="1:3">
      <c r="A10" s="4" t="s">
        <v>120</v>
      </c>
      <c r="B10" s="5" t="n">
        <v>2132511</v>
      </c>
      <c r="C10" s="5" t="n">
        <v>1895170</v>
      </c>
    </row>
    <row r="11" spans="1:3">
      <c r="A11" s="4" t="s">
        <v>377</v>
      </c>
      <c r="B11" s="5" t="n">
        <v>2375500</v>
      </c>
      <c r="C11" s="5" t="n">
        <v>2143084</v>
      </c>
    </row>
    <row r="12" spans="1:3">
      <c r="A12" s="4" t="s">
        <v>707</v>
      </c>
      <c r="B12" s="5" t="n">
        <v>509183</v>
      </c>
      <c r="C12" s="5" t="n">
        <v>910163</v>
      </c>
    </row>
    <row r="13" spans="1:3">
      <c r="A13" s="4" t="s">
        <v>60</v>
      </c>
      <c r="B13" s="5" t="n">
        <v>111743205</v>
      </c>
      <c r="C13" s="5" t="n">
        <v>106723254</v>
      </c>
    </row>
    <row r="14" spans="1:3">
      <c r="A14" s="4" t="s">
        <v>188</v>
      </c>
      <c r="B14" s="5" t="n">
        <v>7832707</v>
      </c>
      <c r="C14" s="5" t="n">
        <v>6447279</v>
      </c>
    </row>
    <row r="15" spans="1:3">
      <c r="A15" s="4" t="s">
        <v>708</v>
      </c>
    </row>
    <row r="16" spans="1:3">
      <c r="A16" s="3" t="s">
        <v>702</v>
      </c>
    </row>
    <row r="17" spans="1:3">
      <c r="A17" s="4" t="s">
        <v>703</v>
      </c>
      <c r="B17" s="5" t="n">
        <v>0</v>
      </c>
      <c r="C17" s="5" t="n">
        <v>0</v>
      </c>
    </row>
    <row r="18" spans="1:3">
      <c r="A18" s="4" t="s">
        <v>704</v>
      </c>
      <c r="B18" s="5" t="n">
        <v>24050606</v>
      </c>
      <c r="C18" s="5" t="n">
        <v>20238540</v>
      </c>
    </row>
    <row r="19" spans="1:3">
      <c r="A19" s="4" t="s">
        <v>122</v>
      </c>
      <c r="B19" s="5" t="n">
        <v>80174</v>
      </c>
      <c r="C19" s="5" t="n">
        <v>212875</v>
      </c>
    </row>
    <row r="20" spans="1:3">
      <c r="A20" s="4" t="s">
        <v>705</v>
      </c>
      <c r="B20" s="5" t="n">
        <v>0</v>
      </c>
      <c r="C20" s="5" t="n">
        <v>0</v>
      </c>
    </row>
    <row r="21" spans="1:3">
      <c r="A21" s="4" t="s">
        <v>551</v>
      </c>
      <c r="B21" s="5" t="n">
        <v>1705445</v>
      </c>
      <c r="C21" s="5" t="n">
        <v>1456160</v>
      </c>
    </row>
    <row r="22" spans="1:3">
      <c r="A22" s="4" t="s">
        <v>706</v>
      </c>
      <c r="B22" s="5" t="n">
        <v>1359655</v>
      </c>
      <c r="C22" s="5" t="n">
        <v>168999</v>
      </c>
    </row>
    <row r="23" spans="1:3">
      <c r="A23" s="4" t="s">
        <v>120</v>
      </c>
      <c r="B23" s="5" t="n">
        <v>1281675</v>
      </c>
      <c r="C23" s="5" t="n">
        <v>1180765</v>
      </c>
    </row>
    <row r="24" spans="1:3">
      <c r="A24" s="4" t="s">
        <v>377</v>
      </c>
      <c r="B24" s="5" t="n">
        <v>1781933</v>
      </c>
      <c r="C24" s="5" t="n">
        <v>1708742</v>
      </c>
    </row>
    <row r="25" spans="1:3">
      <c r="A25" s="4" t="s">
        <v>707</v>
      </c>
      <c r="B25" s="5" t="n">
        <v>206863</v>
      </c>
      <c r="C25" s="5" t="n">
        <v>682888</v>
      </c>
    </row>
    <row r="26" spans="1:3">
      <c r="A26" s="4" t="s">
        <v>60</v>
      </c>
      <c r="B26" s="5" t="n">
        <v>81706061</v>
      </c>
      <c r="C26" s="5" t="n">
        <v>79281143</v>
      </c>
    </row>
    <row r="27" spans="1:3">
      <c r="A27" s="4" t="s">
        <v>188</v>
      </c>
      <c r="B27" s="5" t="n">
        <v>6359565</v>
      </c>
      <c r="C27" s="5" t="n">
        <v>5188772</v>
      </c>
    </row>
    <row r="28" spans="1:3">
      <c r="A28" s="4" t="s">
        <v>359</v>
      </c>
    </row>
    <row r="29" spans="1:3">
      <c r="A29" s="3" t="s">
        <v>702</v>
      </c>
    </row>
    <row r="30" spans="1:3">
      <c r="A30" s="4" t="s">
        <v>703</v>
      </c>
      <c r="B30" s="5" t="n">
        <v>8600381</v>
      </c>
      <c r="C30" s="5" t="n">
        <v>8562787</v>
      </c>
    </row>
    <row r="31" spans="1:3">
      <c r="A31" s="4" t="s">
        <v>704</v>
      </c>
      <c r="B31" s="5" t="n">
        <v>1626174</v>
      </c>
      <c r="C31" s="5" t="n">
        <v>1240840</v>
      </c>
    </row>
    <row r="32" spans="1:3">
      <c r="A32" s="4" t="s">
        <v>122</v>
      </c>
      <c r="B32" s="5" t="n">
        <v>0</v>
      </c>
      <c r="C32" s="5" t="n">
        <v>0</v>
      </c>
    </row>
    <row r="33" spans="1:3">
      <c r="A33" s="4" t="s">
        <v>705</v>
      </c>
      <c r="B33" s="5" t="n">
        <v>0</v>
      </c>
      <c r="C33" s="5" t="n">
        <v>0</v>
      </c>
    </row>
    <row r="34" spans="1:3">
      <c r="A34" s="4" t="s">
        <v>551</v>
      </c>
      <c r="B34" s="5" t="n">
        <v>878690</v>
      </c>
      <c r="C34" s="5" t="n">
        <v>963889</v>
      </c>
    </row>
    <row r="35" spans="1:3">
      <c r="A35" s="4" t="s">
        <v>706</v>
      </c>
      <c r="B35" s="5" t="n">
        <v>337623</v>
      </c>
      <c r="C35" s="5" t="n">
        <v>680634</v>
      </c>
    </row>
    <row r="36" spans="1:3">
      <c r="A36" s="4" t="s">
        <v>120</v>
      </c>
      <c r="B36" s="5" t="n">
        <v>533588</v>
      </c>
      <c r="C36" s="5" t="n">
        <v>496702</v>
      </c>
    </row>
    <row r="37" spans="1:3">
      <c r="A37" s="4" t="s">
        <v>377</v>
      </c>
      <c r="B37" s="5" t="n">
        <v>589907</v>
      </c>
      <c r="C37" s="5" t="n">
        <v>434342</v>
      </c>
    </row>
    <row r="38" spans="1:3">
      <c r="A38" s="4" t="s">
        <v>707</v>
      </c>
      <c r="B38" s="5" t="n">
        <v>281868</v>
      </c>
      <c r="C38" s="5" t="n">
        <v>227275</v>
      </c>
    </row>
    <row r="39" spans="1:3">
      <c r="A39" s="4" t="s">
        <v>60</v>
      </c>
      <c r="B39" s="5" t="n">
        <v>26686811</v>
      </c>
      <c r="C39" s="5" t="n">
        <v>23683430</v>
      </c>
    </row>
    <row r="40" spans="1:3">
      <c r="A40" s="4" t="s">
        <v>188</v>
      </c>
      <c r="B40" s="5" t="n">
        <v>1473142</v>
      </c>
      <c r="C40" s="5" t="n">
        <v>1258507</v>
      </c>
    </row>
    <row r="41" spans="1:3">
      <c r="A41" s="4" t="s">
        <v>709</v>
      </c>
    </row>
    <row r="42" spans="1:3">
      <c r="A42" s="3" t="s">
        <v>702</v>
      </c>
    </row>
    <row r="43" spans="1:3">
      <c r="A43" s="4" t="s">
        <v>703</v>
      </c>
      <c r="B43" s="5" t="n">
        <v>0</v>
      </c>
      <c r="C43" s="5" t="n">
        <v>0</v>
      </c>
    </row>
    <row r="44" spans="1:3">
      <c r="A44" s="4" t="s">
        <v>704</v>
      </c>
      <c r="B44" s="5" t="n">
        <v>0</v>
      </c>
      <c r="C44" s="5" t="n">
        <v>0</v>
      </c>
    </row>
    <row r="45" spans="1:3">
      <c r="A45" s="4" t="s">
        <v>122</v>
      </c>
      <c r="B45" s="5" t="n">
        <v>0</v>
      </c>
      <c r="C45" s="5" t="n">
        <v>0</v>
      </c>
    </row>
    <row r="46" spans="1:3">
      <c r="A46" s="4" t="s">
        <v>705</v>
      </c>
      <c r="B46" s="5" t="n">
        <v>-131831</v>
      </c>
      <c r="C46" s="5" t="n">
        <v>-131175</v>
      </c>
    </row>
    <row r="47" spans="1:3">
      <c r="A47" s="4" t="s">
        <v>551</v>
      </c>
      <c r="B47" s="5" t="n">
        <v>-439867</v>
      </c>
      <c r="C47" s="5" t="n">
        <v>-319421</v>
      </c>
    </row>
    <row r="48" spans="1:3">
      <c r="A48" s="4" t="s">
        <v>706</v>
      </c>
      <c r="B48" s="5" t="n">
        <v>-14019</v>
      </c>
      <c r="C48" s="5" t="n">
        <v>-149586</v>
      </c>
    </row>
    <row r="49" spans="1:3">
      <c r="A49" s="4" t="s">
        <v>120</v>
      </c>
      <c r="B49" s="5" t="n">
        <v>317248</v>
      </c>
      <c r="C49" s="5" t="n">
        <v>217703</v>
      </c>
    </row>
    <row r="50" spans="1:3">
      <c r="A50" s="4" t="s">
        <v>377</v>
      </c>
      <c r="B50" s="5" t="n">
        <v>3660</v>
      </c>
      <c r="C50" s="5" t="n">
        <v>0</v>
      </c>
    </row>
    <row r="51" spans="1:3">
      <c r="A51" s="4" t="s">
        <v>707</v>
      </c>
      <c r="B51" s="5" t="n">
        <v>20452</v>
      </c>
      <c r="C51" s="5" t="n">
        <v>0</v>
      </c>
    </row>
    <row r="52" spans="1:3">
      <c r="A52" s="4" t="s">
        <v>60</v>
      </c>
      <c r="B52" s="5" t="n">
        <v>3350333</v>
      </c>
      <c r="C52" s="5" t="n">
        <v>3758681</v>
      </c>
    </row>
    <row r="53" spans="1:3">
      <c r="A53" s="4" t="s">
        <v>188</v>
      </c>
      <c r="B53" s="6" t="n">
        <v>0</v>
      </c>
      <c r="C53"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35"/>
    <col customWidth="1" max="3" min="3" width="21"/>
  </cols>
  <sheetData>
    <row r="1" spans="1:3">
      <c r="A1" s="1" t="s">
        <v>710</v>
      </c>
      <c r="B1" s="2" t="s">
        <v>711</v>
      </c>
      <c r="C1" s="2" t="s">
        <v>712</v>
      </c>
    </row>
    <row r="2" spans="1:3">
      <c r="A2" s="3" t="s">
        <v>245</v>
      </c>
    </row>
    <row r="3" spans="1:3">
      <c r="A3" s="4" t="s">
        <v>713</v>
      </c>
      <c r="B3" s="5" t="n">
        <v>736000</v>
      </c>
    </row>
    <row r="4" spans="1:3">
      <c r="A4" s="4" t="s">
        <v>714</v>
      </c>
      <c r="B4" s="5" t="n">
        <v>657293</v>
      </c>
    </row>
    <row r="5" spans="1:3">
      <c r="A5" s="4" t="s">
        <v>715</v>
      </c>
      <c r="B5" s="6" t="n">
        <v>1620916</v>
      </c>
      <c r="C5" s="6" t="n">
        <v>1382196</v>
      </c>
    </row>
    <row r="6" spans="1:3">
      <c r="A6" s="4" t="s">
        <v>716</v>
      </c>
      <c r="B6" s="5" t="n">
        <v>1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17</v>
      </c>
      <c r="B1" s="2" t="s">
        <v>2</v>
      </c>
      <c r="C1" s="2" t="s">
        <v>36</v>
      </c>
    </row>
    <row r="2" spans="1:3">
      <c r="A2" s="3" t="s">
        <v>248</v>
      </c>
    </row>
    <row r="3" spans="1:3">
      <c r="A3" s="4" t="s">
        <v>49</v>
      </c>
      <c r="B3" s="6" t="n">
        <v>208876</v>
      </c>
      <c r="C3" s="6" t="n">
        <v>905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8"/>
    <col customWidth="1" max="6" min="6" width="13"/>
  </cols>
  <sheetData>
    <row r="1" spans="1:6">
      <c r="A1" s="1" t="s">
        <v>148</v>
      </c>
      <c r="B1" s="2" t="s">
        <v>149</v>
      </c>
      <c r="C1" s="2" t="s">
        <v>150</v>
      </c>
      <c r="D1" s="2" t="s">
        <v>151</v>
      </c>
      <c r="E1" s="2" t="s">
        <v>152</v>
      </c>
      <c r="F1" s="2" t="s">
        <v>153</v>
      </c>
    </row>
    <row r="2" spans="1:6">
      <c r="A2" s="4" t="s">
        <v>154</v>
      </c>
      <c r="B2" s="6" t="n">
        <v>29746</v>
      </c>
      <c r="C2" s="6" t="n">
        <v>26763747</v>
      </c>
      <c r="D2" s="6" t="n">
        <v>4901774</v>
      </c>
      <c r="E2" s="6" t="n">
        <v>95166</v>
      </c>
      <c r="F2" s="6" t="n">
        <v>31790433</v>
      </c>
    </row>
    <row r="3" spans="1:6">
      <c r="A3" s="4" t="s">
        <v>155</v>
      </c>
      <c r="B3" s="5" t="n">
        <v>2974606</v>
      </c>
      <c r="F3" s="5" t="n">
        <v>2974606</v>
      </c>
    </row>
    <row r="4" spans="1:6">
      <c r="A4" s="4" t="s">
        <v>156</v>
      </c>
      <c r="B4" s="6" t="n">
        <v>202</v>
      </c>
      <c r="C4" s="5" t="n">
        <v>320991</v>
      </c>
      <c r="D4" s="4" t="s">
        <v>74</v>
      </c>
      <c r="E4" s="4" t="s">
        <v>74</v>
      </c>
      <c r="F4" s="6" t="n">
        <v>321193</v>
      </c>
    </row>
    <row r="5" spans="1:6">
      <c r="A5" s="4" t="s">
        <v>157</v>
      </c>
      <c r="B5" s="5" t="n">
        <v>20191</v>
      </c>
      <c r="F5" s="5" t="n">
        <v>20191</v>
      </c>
    </row>
    <row r="6" spans="1:6">
      <c r="A6" s="4" t="s">
        <v>158</v>
      </c>
      <c r="B6" s="4" t="s">
        <v>74</v>
      </c>
      <c r="C6" s="4" t="s">
        <v>74</v>
      </c>
      <c r="D6" s="5" t="n">
        <v>-1587284</v>
      </c>
      <c r="F6" s="6" t="n">
        <v>-1587284</v>
      </c>
    </row>
    <row r="7" spans="1:6">
      <c r="A7" s="4" t="s">
        <v>159</v>
      </c>
      <c r="B7" s="4" t="s">
        <v>74</v>
      </c>
      <c r="C7" s="4" t="s">
        <v>74</v>
      </c>
      <c r="D7" s="5" t="n">
        <v>-244263</v>
      </c>
      <c r="F7" s="5" t="n">
        <v>-244263</v>
      </c>
    </row>
    <row r="8" spans="1:6">
      <c r="A8" s="3" t="s">
        <v>160</v>
      </c>
    </row>
    <row r="9" spans="1:6">
      <c r="A9" s="4" t="s">
        <v>161</v>
      </c>
      <c r="B9" s="4" t="s">
        <v>74</v>
      </c>
      <c r="C9" s="4" t="s">
        <v>74</v>
      </c>
      <c r="D9" s="4" t="s">
        <v>74</v>
      </c>
      <c r="E9" s="5" t="n">
        <v>-37648</v>
      </c>
      <c r="F9" s="5" t="n">
        <v>-37648</v>
      </c>
    </row>
    <row r="10" spans="1:6">
      <c r="A10" s="4" t="s">
        <v>130</v>
      </c>
      <c r="B10" s="4" t="s">
        <v>74</v>
      </c>
      <c r="C10" s="4" t="s">
        <v>74</v>
      </c>
      <c r="D10" s="5" t="n">
        <v>2100628</v>
      </c>
      <c r="F10" s="5" t="n">
        <v>2100628</v>
      </c>
    </row>
    <row r="11" spans="1:6">
      <c r="A11" s="4" t="s">
        <v>162</v>
      </c>
      <c r="B11" s="6" t="n">
        <v>29948</v>
      </c>
      <c r="C11" s="5" t="n">
        <v>27084738</v>
      </c>
      <c r="D11" s="5" t="n">
        <v>5170855</v>
      </c>
      <c r="E11" s="5" t="n">
        <v>57518</v>
      </c>
      <c r="F11" s="6" t="n">
        <v>32343059</v>
      </c>
    </row>
    <row r="12" spans="1:6">
      <c r="A12" s="4" t="s">
        <v>163</v>
      </c>
      <c r="B12" s="5" t="n">
        <v>2994797</v>
      </c>
      <c r="F12" s="5" t="n">
        <v>2994797</v>
      </c>
    </row>
    <row r="13" spans="1:6">
      <c r="A13" s="4" t="s">
        <v>156</v>
      </c>
      <c r="B13" s="6" t="n">
        <v>270</v>
      </c>
      <c r="C13" s="5" t="n">
        <v>388588</v>
      </c>
      <c r="D13" s="4" t="s">
        <v>74</v>
      </c>
      <c r="E13" s="4" t="s">
        <v>74</v>
      </c>
      <c r="F13" s="6" t="n">
        <v>388858</v>
      </c>
    </row>
    <row r="14" spans="1:6">
      <c r="A14" s="4" t="s">
        <v>157</v>
      </c>
      <c r="B14" s="5" t="n">
        <v>27054</v>
      </c>
      <c r="F14" s="5" t="n">
        <v>27054</v>
      </c>
    </row>
    <row r="15" spans="1:6">
      <c r="A15" s="4" t="s">
        <v>158</v>
      </c>
      <c r="B15" s="4" t="s">
        <v>74</v>
      </c>
      <c r="C15" s="4" t="s">
        <v>74</v>
      </c>
      <c r="D15" s="5" t="n">
        <v>-1671109</v>
      </c>
      <c r="E15" s="4" t="s">
        <v>74</v>
      </c>
      <c r="F15" s="6" t="n">
        <v>-1671109</v>
      </c>
    </row>
    <row r="16" spans="1:6">
      <c r="A16" s="4" t="s">
        <v>159</v>
      </c>
      <c r="B16" s="4" t="s">
        <v>74</v>
      </c>
      <c r="C16" s="4" t="s">
        <v>74</v>
      </c>
      <c r="D16" s="5" t="n">
        <v>-244263</v>
      </c>
      <c r="E16" s="4" t="s">
        <v>74</v>
      </c>
      <c r="F16" s="5" t="n">
        <v>-244263</v>
      </c>
    </row>
    <row r="17" spans="1:6">
      <c r="A17" s="4" t="s">
        <v>164</v>
      </c>
      <c r="B17" s="4" t="s">
        <v>74</v>
      </c>
      <c r="C17" s="5" t="n">
        <v>-153164</v>
      </c>
      <c r="D17" s="4" t="s">
        <v>74</v>
      </c>
      <c r="E17" s="4" t="s">
        <v>74</v>
      </c>
      <c r="F17" s="5" t="n">
        <v>-153164</v>
      </c>
    </row>
    <row r="18" spans="1:6">
      <c r="A18" s="3" t="s">
        <v>160</v>
      </c>
    </row>
    <row r="19" spans="1:6">
      <c r="A19" s="4" t="s">
        <v>161</v>
      </c>
      <c r="B19" s="4" t="s">
        <v>74</v>
      </c>
      <c r="C19" s="4" t="s">
        <v>74</v>
      </c>
      <c r="D19" s="4" t="s">
        <v>74</v>
      </c>
      <c r="E19" s="5" t="n">
        <v>33075</v>
      </c>
      <c r="F19" s="5" t="n">
        <v>33075</v>
      </c>
    </row>
    <row r="20" spans="1:6">
      <c r="A20" s="4" t="s">
        <v>130</v>
      </c>
      <c r="B20" s="4" t="s">
        <v>74</v>
      </c>
      <c r="C20" s="4" t="s">
        <v>74</v>
      </c>
      <c r="D20" s="5" t="n">
        <v>2144268</v>
      </c>
      <c r="E20" s="4" t="s">
        <v>74</v>
      </c>
      <c r="F20" s="5" t="n">
        <v>2144268</v>
      </c>
    </row>
    <row r="21" spans="1:6">
      <c r="A21" s="4" t="s">
        <v>165</v>
      </c>
      <c r="B21" s="6" t="n">
        <v>30218</v>
      </c>
      <c r="C21" s="6" t="n">
        <v>27320162</v>
      </c>
      <c r="D21" s="6" t="n">
        <v>5399751</v>
      </c>
      <c r="E21" s="6" t="n">
        <v>90593</v>
      </c>
      <c r="F21" s="6" t="n">
        <v>32840724</v>
      </c>
    </row>
    <row r="22" spans="1:6">
      <c r="A22" s="4" t="s">
        <v>166</v>
      </c>
      <c r="B22" s="5" t="n">
        <v>3021851</v>
      </c>
      <c r="F22" s="5" t="n">
        <v>302185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v>
      </c>
      <c r="B1" s="2" t="s">
        <v>1</v>
      </c>
    </row>
    <row r="2" spans="1:3">
      <c r="B2" s="2" t="s">
        <v>2</v>
      </c>
      <c r="C2" s="2" t="s">
        <v>36</v>
      </c>
    </row>
    <row r="3" spans="1:3">
      <c r="A3" s="3" t="s">
        <v>168</v>
      </c>
    </row>
    <row r="4" spans="1:3">
      <c r="A4" s="4" t="s">
        <v>130</v>
      </c>
      <c r="B4" s="6" t="n">
        <v>2144268</v>
      </c>
      <c r="C4" s="6" t="n">
        <v>2100628</v>
      </c>
    </row>
    <row r="5" spans="1:3">
      <c r="A5" s="3" t="s">
        <v>169</v>
      </c>
    </row>
    <row r="6" spans="1:3">
      <c r="A6" s="4" t="s">
        <v>115</v>
      </c>
      <c r="B6" s="5" t="n">
        <v>2375500</v>
      </c>
      <c r="C6" s="5" t="n">
        <v>2143084</v>
      </c>
    </row>
    <row r="7" spans="1:3">
      <c r="A7" s="4" t="s">
        <v>170</v>
      </c>
      <c r="B7" s="5" t="n">
        <v>80258</v>
      </c>
      <c r="C7" s="5" t="n">
        <v>107044</v>
      </c>
    </row>
    <row r="8" spans="1:3">
      <c r="A8" s="4" t="s">
        <v>171</v>
      </c>
      <c r="B8" s="5" t="n">
        <v>933452</v>
      </c>
      <c r="C8" s="5" t="n">
        <v>838932</v>
      </c>
    </row>
    <row r="9" spans="1:3">
      <c r="A9" s="4" t="s">
        <v>172</v>
      </c>
      <c r="B9" s="5" t="n">
        <v>428925</v>
      </c>
      <c r="C9" s="5" t="n">
        <v>818152</v>
      </c>
    </row>
    <row r="10" spans="1:3">
      <c r="A10" s="4" t="s">
        <v>173</v>
      </c>
      <c r="B10" s="5" t="n">
        <v>223783</v>
      </c>
      <c r="C10" s="5" t="n">
        <v>149510</v>
      </c>
    </row>
    <row r="11" spans="1:3">
      <c r="A11" s="4" t="s">
        <v>174</v>
      </c>
      <c r="B11" s="5" t="n">
        <v>-68062</v>
      </c>
      <c r="C11" s="5" t="n">
        <v>-179496</v>
      </c>
    </row>
    <row r="12" spans="1:3">
      <c r="A12" s="4" t="s">
        <v>77</v>
      </c>
      <c r="B12" s="5" t="n">
        <v>1640887</v>
      </c>
      <c r="C12" s="5" t="n">
        <v>598547</v>
      </c>
    </row>
    <row r="13" spans="1:3">
      <c r="A13" s="4" t="s">
        <v>175</v>
      </c>
      <c r="B13" s="5" t="n">
        <v>267189</v>
      </c>
      <c r="C13" s="5" t="n">
        <v>53357</v>
      </c>
    </row>
    <row r="14" spans="1:3">
      <c r="A14" s="4" t="s">
        <v>123</v>
      </c>
      <c r="B14" s="5" t="n">
        <v>131831</v>
      </c>
      <c r="C14" s="5" t="n">
        <v>131175</v>
      </c>
    </row>
    <row r="15" spans="1:3">
      <c r="A15" s="3" t="s">
        <v>176</v>
      </c>
    </row>
    <row r="16" spans="1:3">
      <c r="A16" s="4" t="s">
        <v>177</v>
      </c>
      <c r="B16" s="5" t="n">
        <v>-690825</v>
      </c>
      <c r="C16" s="5" t="n">
        <v>567531</v>
      </c>
    </row>
    <row r="17" spans="1:3">
      <c r="A17" s="4" t="s">
        <v>178</v>
      </c>
      <c r="B17" s="5" t="n">
        <v>-238720</v>
      </c>
      <c r="C17" s="5" t="n">
        <v>-479189</v>
      </c>
    </row>
    <row r="18" spans="1:3">
      <c r="A18" s="4" t="s">
        <v>51</v>
      </c>
      <c r="B18" s="5" t="n">
        <v>-482117</v>
      </c>
      <c r="C18" s="5" t="n">
        <v>72350</v>
      </c>
    </row>
    <row r="19" spans="1:3">
      <c r="A19" s="4" t="s">
        <v>52</v>
      </c>
      <c r="B19" s="5" t="n">
        <v>23930</v>
      </c>
      <c r="C19" s="5" t="n">
        <v>-153837</v>
      </c>
    </row>
    <row r="20" spans="1:3">
      <c r="A20" s="4" t="s">
        <v>179</v>
      </c>
      <c r="B20" s="5" t="n">
        <v>-129847</v>
      </c>
      <c r="C20" s="5" t="n">
        <v>-328968</v>
      </c>
    </row>
    <row r="21" spans="1:3">
      <c r="A21" s="4" t="s">
        <v>56</v>
      </c>
      <c r="B21" s="5" t="n">
        <v>-578767</v>
      </c>
      <c r="C21" s="5" t="n">
        <v>-129694</v>
      </c>
    </row>
    <row r="22" spans="1:3">
      <c r="A22" s="4" t="s">
        <v>58</v>
      </c>
      <c r="B22" s="5" t="n">
        <v>21379</v>
      </c>
      <c r="C22" s="4" t="s">
        <v>74</v>
      </c>
    </row>
    <row r="23" spans="1:3">
      <c r="A23" s="3" t="s">
        <v>180</v>
      </c>
    </row>
    <row r="24" spans="1:3">
      <c r="A24" s="4" t="s">
        <v>69</v>
      </c>
      <c r="B24" s="5" t="n">
        <v>1107318</v>
      </c>
      <c r="C24" s="5" t="n">
        <v>-1238965</v>
      </c>
    </row>
    <row r="25" spans="1:3">
      <c r="A25" s="4" t="s">
        <v>70</v>
      </c>
      <c r="B25" s="5" t="n">
        <v>-335410</v>
      </c>
      <c r="C25" s="5" t="n">
        <v>-161452</v>
      </c>
    </row>
    <row r="26" spans="1:3">
      <c r="A26" s="4" t="s">
        <v>71</v>
      </c>
      <c r="B26" s="5" t="n">
        <v>-50130</v>
      </c>
      <c r="C26" s="5" t="n">
        <v>-377156</v>
      </c>
    </row>
    <row r="27" spans="1:3">
      <c r="A27" s="4" t="s">
        <v>79</v>
      </c>
      <c r="B27" s="5" t="n">
        <v>-31384</v>
      </c>
      <c r="C27" s="5" t="n">
        <v>-10053</v>
      </c>
    </row>
    <row r="28" spans="1:3">
      <c r="A28" s="4" t="s">
        <v>181</v>
      </c>
      <c r="B28" s="5" t="n">
        <v>-713813</v>
      </c>
      <c r="C28" s="5" t="n">
        <v>-1353300</v>
      </c>
    </row>
    <row r="29" spans="1:3">
      <c r="A29" s="4" t="s">
        <v>182</v>
      </c>
      <c r="B29" s="5" t="n">
        <v>-173661</v>
      </c>
      <c r="C29" s="5" t="n">
        <v>-216313</v>
      </c>
    </row>
    <row r="30" spans="1:3">
      <c r="A30" s="4" t="s">
        <v>183</v>
      </c>
      <c r="B30" s="5" t="n">
        <v>5885984</v>
      </c>
      <c r="C30" s="5" t="n">
        <v>2951887</v>
      </c>
    </row>
    <row r="31" spans="1:3">
      <c r="A31" s="3" t="s">
        <v>184</v>
      </c>
    </row>
    <row r="32" spans="1:3">
      <c r="A32" s="4" t="s">
        <v>185</v>
      </c>
      <c r="B32" s="5" t="n">
        <v>120107</v>
      </c>
      <c r="C32" s="5" t="n">
        <v>62550</v>
      </c>
    </row>
    <row r="33" spans="1:3">
      <c r="A33" s="4" t="s">
        <v>186</v>
      </c>
      <c r="B33" s="5" t="n">
        <v>-115798</v>
      </c>
      <c r="C33" s="5" t="n">
        <v>81943</v>
      </c>
    </row>
    <row r="34" spans="1:3">
      <c r="A34" s="4" t="s">
        <v>43</v>
      </c>
      <c r="B34" s="5" t="n">
        <v>-165000</v>
      </c>
      <c r="C34" s="5" t="n">
        <v>-255000</v>
      </c>
    </row>
    <row r="35" spans="1:3">
      <c r="A35" s="4" t="s">
        <v>187</v>
      </c>
      <c r="B35" s="4" t="s">
        <v>74</v>
      </c>
      <c r="C35" s="5" t="n">
        <v>724544</v>
      </c>
    </row>
    <row r="36" spans="1:3">
      <c r="A36" s="4" t="s">
        <v>188</v>
      </c>
      <c r="B36" s="5" t="n">
        <v>-7832707</v>
      </c>
      <c r="C36" s="5" t="n">
        <v>-6447279</v>
      </c>
    </row>
    <row r="37" spans="1:3">
      <c r="A37" s="4" t="s">
        <v>189</v>
      </c>
      <c r="B37" s="5" t="n">
        <v>-7993398</v>
      </c>
      <c r="C37" s="5" t="n">
        <v>-5833242</v>
      </c>
    </row>
    <row r="38" spans="1:3">
      <c r="A38" s="3" t="s">
        <v>190</v>
      </c>
    </row>
    <row r="39" spans="1:3">
      <c r="A39" s="4" t="s">
        <v>191</v>
      </c>
      <c r="B39" s="5" t="n">
        <v>1092939</v>
      </c>
      <c r="C39" s="5" t="n">
        <v>387919</v>
      </c>
    </row>
    <row r="40" spans="1:3">
      <c r="A40" s="4" t="s">
        <v>192</v>
      </c>
      <c r="B40" s="5" t="n">
        <v>-174475</v>
      </c>
      <c r="C40" s="5" t="n">
        <v>-80000</v>
      </c>
    </row>
    <row r="41" spans="1:3">
      <c r="A41" s="4" t="s">
        <v>193</v>
      </c>
      <c r="B41" s="4" t="s">
        <v>74</v>
      </c>
      <c r="C41" s="5" t="n">
        <v>2639175</v>
      </c>
    </row>
    <row r="42" spans="1:3">
      <c r="A42" s="4" t="s">
        <v>194</v>
      </c>
      <c r="B42" s="5" t="n">
        <v>-1729966</v>
      </c>
      <c r="C42" s="5" t="n">
        <v>-1651374</v>
      </c>
    </row>
    <row r="43" spans="1:3">
      <c r="A43" s="4" t="s">
        <v>195</v>
      </c>
      <c r="B43" s="5" t="n">
        <v>43034390</v>
      </c>
      <c r="C43" s="5" t="n">
        <v>4200000</v>
      </c>
    </row>
    <row r="44" spans="1:3">
      <c r="A44" s="4" t="s">
        <v>196</v>
      </c>
      <c r="B44" s="5" t="n">
        <v>-40338442</v>
      </c>
      <c r="C44" s="5" t="n">
        <v>-5980403</v>
      </c>
    </row>
    <row r="45" spans="1:3">
      <c r="A45" s="4" t="s">
        <v>197</v>
      </c>
      <c r="B45" s="5" t="n">
        <v>1884446</v>
      </c>
      <c r="C45" s="5" t="n">
        <v>-484683</v>
      </c>
    </row>
    <row r="46" spans="1:3">
      <c r="A46" s="4" t="s">
        <v>198</v>
      </c>
      <c r="B46" s="5" t="n">
        <v>-222968</v>
      </c>
      <c r="C46" s="5" t="n">
        <v>-3366038</v>
      </c>
    </row>
    <row r="47" spans="1:3">
      <c r="A47" s="4" t="s">
        <v>199</v>
      </c>
      <c r="B47" s="5" t="n">
        <v>442930</v>
      </c>
      <c r="C47" s="5" t="n">
        <v>3808968</v>
      </c>
    </row>
    <row r="48" spans="1:3">
      <c r="A48" s="4" t="s">
        <v>200</v>
      </c>
      <c r="B48" s="5" t="n">
        <v>219962</v>
      </c>
      <c r="C48" s="5" t="n">
        <v>442930</v>
      </c>
    </row>
    <row r="49" spans="1:3">
      <c r="A49" s="3" t="s">
        <v>201</v>
      </c>
    </row>
    <row r="50" spans="1:3">
      <c r="A50" s="4" t="s">
        <v>202</v>
      </c>
      <c r="B50" s="5" t="n">
        <v>1694384</v>
      </c>
      <c r="C50" s="5" t="n">
        <v>991863</v>
      </c>
    </row>
    <row r="51" spans="1:3">
      <c r="A51" s="4" t="s">
        <v>203</v>
      </c>
      <c r="B51" s="5" t="n">
        <v>42372</v>
      </c>
      <c r="C51" s="5" t="n">
        <v>200085</v>
      </c>
    </row>
    <row r="52" spans="1:3">
      <c r="A52" s="3" t="s">
        <v>204</v>
      </c>
    </row>
    <row r="53" spans="1:3">
      <c r="A53" s="4" t="s">
        <v>205</v>
      </c>
      <c r="B53" s="6" t="n">
        <v>165075</v>
      </c>
      <c r="C53" s="6" t="n">
        <v>171693</v>
      </c>
    </row>
    <row r="54" spans="1:3">
      <c r="A54" s="4" t="s">
        <v>206</v>
      </c>
      <c r="B54" s="5" t="n">
        <v>9579</v>
      </c>
      <c r="C54" s="5" t="n">
        <v>87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0T15:53:21Z</dcterms:created>
  <dcterms:modified xmlns:dcterms="http://purl.org/dc/terms/" xmlns:xsi="http://www.w3.org/2001/XMLSchema-instance" xsi:type="dcterms:W3CDTF">2018-12-20T15:53:21Z</dcterms:modified>
</cp:coreProperties>
</file>